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Restructuring Activities" sheetId="12" state="visible" r:id="rId12"/>
    <sheet xmlns:r="http://schemas.openxmlformats.org/officeDocument/2006/relationships" name="Balance Sheet Components" sheetId="13" state="visible" r:id="rId13"/>
    <sheet xmlns:r="http://schemas.openxmlformats.org/officeDocument/2006/relationships" name="Borrowing" sheetId="14" state="visible" r:id="rId14"/>
    <sheet xmlns:r="http://schemas.openxmlformats.org/officeDocument/2006/relationships" name="Shelf Registration and At-the-M"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Loss Per Share Available to"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Stock-Based Compensation Expen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Net Loss Per Share Available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s - Additional Informati" sheetId="32" state="visible" r:id="rId32"/>
    <sheet xmlns:r="http://schemas.openxmlformats.org/officeDocument/2006/relationships" name="Revenues - Expected Future Reve" sheetId="33" state="visible" r:id="rId33"/>
    <sheet xmlns:r="http://schemas.openxmlformats.org/officeDocument/2006/relationships" name="Revenues - Expected Future Re_2" sheetId="34" state="visible" r:id="rId34"/>
    <sheet xmlns:r="http://schemas.openxmlformats.org/officeDocument/2006/relationships" name="Revenues - Additional Informa_2" sheetId="35" state="visible" r:id="rId35"/>
    <sheet xmlns:r="http://schemas.openxmlformats.org/officeDocument/2006/relationships" name="Revenues - Disaggregation of Re" sheetId="36" state="visible" r:id="rId36"/>
    <sheet xmlns:r="http://schemas.openxmlformats.org/officeDocument/2006/relationships" name="Revenues - Changes in Balances "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Addi" sheetId="41" state="visible" r:id="rId41"/>
    <sheet xmlns:r="http://schemas.openxmlformats.org/officeDocument/2006/relationships" name="Restructuring Activities - Addi" sheetId="42" state="visible" r:id="rId42"/>
    <sheet xmlns:r="http://schemas.openxmlformats.org/officeDocument/2006/relationships" name="Balance Sheet Components - Comp" sheetId="43" state="visible" r:id="rId43"/>
    <sheet xmlns:r="http://schemas.openxmlformats.org/officeDocument/2006/relationships" name="Balance Sheet Components - Addi" sheetId="44" state="visible" r:id="rId44"/>
    <sheet xmlns:r="http://schemas.openxmlformats.org/officeDocument/2006/relationships" name="Balance Sheet Components - Co_2" sheetId="45" state="visible" r:id="rId45"/>
    <sheet xmlns:r="http://schemas.openxmlformats.org/officeDocument/2006/relationships" name="Balance Sheet Components - Co_3"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Borrowing - Additional Informat" sheetId="49" state="visible" r:id="rId49"/>
    <sheet xmlns:r="http://schemas.openxmlformats.org/officeDocument/2006/relationships" name="Shelf Registration and At-the_2" sheetId="50" state="visible" r:id="rId50"/>
    <sheet xmlns:r="http://schemas.openxmlformats.org/officeDocument/2006/relationships" name="Leases - Additional Information" sheetId="51" state="visible" r:id="rId51"/>
    <sheet xmlns:r="http://schemas.openxmlformats.org/officeDocument/2006/relationships" name="Leases - Maturities of Lease Li" sheetId="52" state="visible" r:id="rId52"/>
    <sheet xmlns:r="http://schemas.openxmlformats.org/officeDocument/2006/relationships" name="Leases - Supplemental Cash Flow" sheetId="53" state="visible" r:id="rId53"/>
    <sheet xmlns:r="http://schemas.openxmlformats.org/officeDocument/2006/relationships" name="Income Taxes - Schedule of Comp" sheetId="54" state="visible" r:id="rId54"/>
    <sheet xmlns:r="http://schemas.openxmlformats.org/officeDocument/2006/relationships" name="Income Taxes - Schedule of Co_2" sheetId="55" state="visible" r:id="rId55"/>
    <sheet xmlns:r="http://schemas.openxmlformats.org/officeDocument/2006/relationships" name="Income Taxes - Additional Infor" sheetId="56" state="visible" r:id="rId56"/>
    <sheet xmlns:r="http://schemas.openxmlformats.org/officeDocument/2006/relationships" name="Income Taxes - Differences in T" sheetId="57" state="visible" r:id="rId57"/>
    <sheet xmlns:r="http://schemas.openxmlformats.org/officeDocument/2006/relationships" name="Income Taxes - Schedule of Co_3" sheetId="58" state="visible" r:id="rId58"/>
    <sheet xmlns:r="http://schemas.openxmlformats.org/officeDocument/2006/relationships" name="Income Taxes - Schedule of Chan" sheetId="59" state="visible" r:id="rId59"/>
    <sheet xmlns:r="http://schemas.openxmlformats.org/officeDocument/2006/relationships" name="Net Loss Per Share Available _3" sheetId="60" state="visible" r:id="rId60"/>
    <sheet xmlns:r="http://schemas.openxmlformats.org/officeDocument/2006/relationships" name="Net Loss Per Share Available _4" sheetId="61" state="visible" r:id="rId61"/>
    <sheet xmlns:r="http://schemas.openxmlformats.org/officeDocument/2006/relationships" name="Employee Benefit Plans - Additi" sheetId="62" state="visible" r:id="rId62"/>
    <sheet xmlns:r="http://schemas.openxmlformats.org/officeDocument/2006/relationships" name="Subsequent Event (Additional In"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rin Software Incorporated</t>
        </is>
      </c>
      <c r="C4" s="4" t="inlineStr">
        <is>
          <t xml:space="preserve"> </t>
        </is>
      </c>
      <c r="D4" s="4" t="inlineStr">
        <is>
          <t xml:space="preserve"> </t>
        </is>
      </c>
    </row>
    <row r="5">
      <c r="A5" s="4" t="inlineStr">
        <is>
          <t>Entity Central Index Key</t>
        </is>
      </c>
      <c r="B5" s="4" t="inlineStr">
        <is>
          <t>000138900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Shell Company</t>
        </is>
      </c>
      <c r="B11" s="4" t="inlineStr">
        <is>
          <t>false</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8067139</v>
      </c>
      <c r="D17" s="4" t="inlineStr">
        <is>
          <t xml:space="preserve"> </t>
        </is>
      </c>
    </row>
    <row r="18">
      <c r="A18" s="4" t="inlineStr">
        <is>
          <t>Entity Public Float</t>
        </is>
      </c>
      <c r="B18" s="4" t="inlineStr">
        <is>
          <t xml:space="preserve"> </t>
        </is>
      </c>
      <c r="C18" s="4" t="inlineStr">
        <is>
          <t xml:space="preserve"> </t>
        </is>
      </c>
      <c r="D18" s="6" t="n">
        <v>9.1</v>
      </c>
    </row>
    <row r="19">
      <c r="A19" s="4" t="inlineStr">
        <is>
          <t>Document Type</t>
        </is>
      </c>
      <c r="B19" s="4" t="inlineStr">
        <is>
          <t>10-K/A</t>
        </is>
      </c>
      <c r="C19" s="4" t="inlineStr">
        <is>
          <t xml:space="preserve"> </t>
        </is>
      </c>
      <c r="D19" s="4" t="inlineStr">
        <is>
          <t xml:space="preserve"> </t>
        </is>
      </c>
    </row>
    <row r="20">
      <c r="A20" s="4" t="inlineStr">
        <is>
          <t>Amendment Flag</t>
        </is>
      </c>
      <c r="B20" s="4" t="inlineStr">
        <is>
          <t>true</t>
        </is>
      </c>
      <c r="C20" s="4" t="inlineStr">
        <is>
          <t xml:space="preserve"> </t>
        </is>
      </c>
      <c r="D20" s="4" t="inlineStr">
        <is>
          <t xml:space="preserve"> </t>
        </is>
      </c>
    </row>
    <row r="21">
      <c r="A21" s="4" t="inlineStr">
        <is>
          <t>Document Period End Date</t>
        </is>
      </c>
      <c r="B21" s="4" t="inlineStr">
        <is>
          <t>Dec. 31,  2023</t>
        </is>
      </c>
      <c r="C21" s="4" t="inlineStr">
        <is>
          <t xml:space="preserve"> </t>
        </is>
      </c>
      <c r="D21" s="4" t="inlineStr">
        <is>
          <t xml:space="preserve"> </t>
        </is>
      </c>
    </row>
    <row r="22">
      <c r="A22" s="4" t="inlineStr">
        <is>
          <t>Document Fiscal Year Focus</t>
        </is>
      </c>
      <c r="B22" s="4" t="inlineStr">
        <is>
          <t xml:space="preserve"> 2023</t>
        </is>
      </c>
      <c r="C22" s="4" t="inlineStr">
        <is>
          <t xml:space="preserve"> </t>
        </is>
      </c>
      <c r="D22" s="4" t="inlineStr">
        <is>
          <t xml:space="preserve"> </t>
        </is>
      </c>
    </row>
    <row r="23">
      <c r="A23" s="4" t="inlineStr">
        <is>
          <t>Document Fiscal Period Focus</t>
        </is>
      </c>
      <c r="B23" s="4" t="inlineStr">
        <is>
          <t>FY</t>
        </is>
      </c>
      <c r="C23" s="4" t="inlineStr">
        <is>
          <t xml:space="preserve"> </t>
        </is>
      </c>
      <c r="D23" s="4" t="inlineStr">
        <is>
          <t xml:space="preserve"> </t>
        </is>
      </c>
    </row>
    <row r="24">
      <c r="A24" s="4" t="inlineStr">
        <is>
          <t>Entity File Number</t>
        </is>
      </c>
      <c r="B24" s="4" t="inlineStr">
        <is>
          <t>001-35838</t>
        </is>
      </c>
      <c r="C24" s="4" t="inlineStr">
        <is>
          <t xml:space="preserve"> </t>
        </is>
      </c>
      <c r="D24" s="4" t="inlineStr">
        <is>
          <t xml:space="preserve"> </t>
        </is>
      </c>
    </row>
    <row r="25">
      <c r="A25" s="4" t="inlineStr">
        <is>
          <t>Entity Tax Identification Number</t>
        </is>
      </c>
      <c r="B25" s="4" t="inlineStr">
        <is>
          <t>20-464718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149 New Montgomery Street</t>
        </is>
      </c>
      <c r="C27" s="4" t="inlineStr">
        <is>
          <t xml:space="preserve"> </t>
        </is>
      </c>
      <c r="D27" s="4" t="inlineStr">
        <is>
          <t xml:space="preserve"> </t>
        </is>
      </c>
    </row>
    <row r="28">
      <c r="A28" s="4" t="inlineStr">
        <is>
          <t>Entity Address, Address Line Two</t>
        </is>
      </c>
      <c r="B28" s="4" t="inlineStr">
        <is>
          <t>4th Floor</t>
        </is>
      </c>
      <c r="C28" s="4" t="inlineStr">
        <is>
          <t xml:space="preserve"> </t>
        </is>
      </c>
      <c r="D28" s="4" t="inlineStr">
        <is>
          <t xml:space="preserve"> </t>
        </is>
      </c>
    </row>
    <row r="29">
      <c r="A29" s="4" t="inlineStr">
        <is>
          <t>Entity Address, City or Town</t>
        </is>
      </c>
      <c r="B29" s="4" t="inlineStr">
        <is>
          <t>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105</t>
        </is>
      </c>
      <c r="C31" s="4" t="inlineStr">
        <is>
          <t xml:space="preserve"> </t>
        </is>
      </c>
      <c r="D31" s="4" t="inlineStr">
        <is>
          <t xml:space="preserve"> </t>
        </is>
      </c>
    </row>
    <row r="32">
      <c r="A32" s="4" t="inlineStr">
        <is>
          <t>City Area Code</t>
        </is>
      </c>
      <c r="B32" s="4" t="inlineStr">
        <is>
          <t>415</t>
        </is>
      </c>
      <c r="C32" s="4" t="inlineStr">
        <is>
          <t xml:space="preserve"> </t>
        </is>
      </c>
      <c r="D32" s="4" t="inlineStr">
        <is>
          <t xml:space="preserve"> </t>
        </is>
      </c>
    </row>
    <row r="33">
      <c r="A33" s="4" t="inlineStr">
        <is>
          <t>Local Phone Number</t>
        </is>
      </c>
      <c r="B33" s="4" t="inlineStr">
        <is>
          <t>399-2580</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MRIN</t>
        </is>
      </c>
      <c r="C35" s="4" t="inlineStr">
        <is>
          <t xml:space="preserve"> </t>
        </is>
      </c>
      <c r="D35" s="4" t="inlineStr">
        <is>
          <t xml:space="preserve"> </t>
        </is>
      </c>
    </row>
    <row r="36">
      <c r="A36" s="4" t="inlineStr">
        <is>
          <t>Amendment Description</t>
        </is>
      </c>
      <c r="B36" s="4" t="inlineStr">
        <is>
          <t>Marin Software Incorporated (together with its subsidiaries, “Marin,” “our,” or the "Company") is filing this Amendment No. 1 on Form 10-K/A (this "Form 10-K/A") to amend our Annual Report on Form 10-K for the fiscal year ended December 31, 2023, initially filed with the Securities and Exchange Commission (the "SEC") on February 23, 2024 (the “Original Filing”). This Form 10-K/A amends Item 15 of Part IV of the Original Filing for an immaterial typographical error included in Note 1. Organization and Summary of Significant Accounting Policies.This Form 10-K/A consists solely of the cover page, this explanatory note, Part II. Item 8. “Financial Statements and Supplementary Data” in its entirety, Part IV. Item 15. “Exhibits and Financial Statement Schedules” in its entirety, the signature page, and the new certifications from the Company’s Principal Executive Officer and Principal Financial Officer.This Form 10-K/A speaks as of the date of the Original Filing and does not reflect events that may have occurred after the date of the Original Filing. This Form 10-K/A does not modify or update in any way the disclosures made in the Original Filing, except as described above, and should be read in conjunction with the Original Filing and with the Company’s subsequent filings with the SEC.</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fals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row r="43">
      <c r="A43" s="4" t="inlineStr">
        <is>
          <t>Auditor Name</t>
        </is>
      </c>
      <c r="B43" s="4" t="inlineStr">
        <is>
          <t>GRANT THORNTON LLP</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 Revenues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s The Company's subscription contracts provide advertisers with access to the Company's advertising management platform. Advertisers do not have the right to take possession of the software supporting the services at any time. These contracts are generally one year or less in length, though certain contracts extend up to two years . The subscription fee under most contracts consists of the greater of a minimum monthly platform fee or variable consideration based on the volume of advertising spend managed through the Company’s platform at the contractual percentage of spend. The variable portion generally includes tiered pricing, whereby the percentage of spend charged decreases as the value of advertising spend increases. Generally the tiered pricing resets monthly and is consistent throughout the contract term. The Company has concluded that this volume-based pricing approach does not constitute a future material right as the pricing tiers are consistent throughout the term of the contract and similar pricing is typically offered to similar classes of customers within the same geographical areas and markets. Certain subscription contracts consist of only a flat monthly platform fee. Subscription fees are generally invoiced on a monthly basis in arrears based on the actual amount of advertising spend managed on the platform. In certain limited circumstances, the Company will invoice an advertiser in advance for the contractual minimum monthly platform fee for a defined future period, which is typically three to 12 months .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SC 606. Expected future revenues for subscription services related to performance obligations that are unsatisfied (or partially unsatisfied) as of December 31, 2023 were as follows:
Subscription Services Revenues
2024 $ 1,015
2025 268
Total $ 1,283 The Company applies the optional exemption under ASC 606 and does not disclose the value of unsatisfied performance obligations on subscription contracts with an original term of one year or less. The amounts disclosed above as remaining performance obligations consist primarily of fixed or monthly minimum fees under contracts with an original expected duration of greater than one year . The amounts exclude estimates of variable consideration such as volume-based contracts, as well as anticipated renewals of contracts.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The majority of the Company’s strategic agreement revenue is concentrated in one revenue share agreement executed with Google. The first Google agreement was executed in December 2018, with an effective date of October 1, 2018 and expired in September 2021 (the “Original Google Revenue Share Agreement”). Under the Original Google Revenue Share Agreement, which constituted a single performance obligation, the Company was eligible to receive both fixed and variable revenue share payments based on a percentage of the search advertising spend that is managed through the Company’s platform. The Original Google Revenue Share Agreement required the Company to reinvest a specified percentage of these revenue share payments in its search technology platform to drive innovation. The performance obligation was expected to be satisfied ratably over the two-year contractual term using the output method based upon the passage of time, as Google simultaneously receives and consumes the benefit from the Company’s performance, which provides a faithful depiction of the pattern of transfer of control. In September 2021, the Company entered into a New Revenue Share Agreement with Google, which agreement has a scheduled three-year term beginning on October 1, 2021 (the "New Google Revenue Share Agreement") and continuing through September 30, 2024. This agreement is similar to the Original Google Revenue Share Agreement in that the Company is eligible to receive fixed and variable revenue share payments based on a percentage of the search advertising spend that is managed through the Company’s platform and in that the Company is required to reinvest a specified percentage of these revenue share payments in its search technology platform to drive innovation. The Company expects to recognize revenues totaling approximatel y $ 5,363 for th e year ending December 31, 2024, related to remaining performance obligations under this New Google Revenue Share Agreement. The Company evaluates the total amount of variable revenue share payments expected to be earned from the New Google Revenue Share Agreement by using the most likely method, as it believes this method represents the most appropriate estimate for this consideration, based on historical service trends, the individual contract considerations and the Company's best judgment.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For the years ended December 31, 2023 and 2022, the Company recogni zed $ 7,150 as revenues from the New Google Revenue Share Agreement. Disaggregation of Revenues, net Revenues, net by geographic area, based on the billing location of the customer, were as follows for the periods presented:
Years Ended December 31,
2023 2022
United States of America $ 14,213 $ 15,867
United Kingdom 2,038 2,272
Other (1) 1,480 1,880
Total revenues, net $ 17,731 $ 20,019 (1) No individual country within the “Other” category accounted for 10% or more of revenues, n et for any period presented. Revenues, net by nature of services performed were as follows for the periods presented:
Years Ended December 31,
2023 2022
Subscriptions $ 10,585 $ 12,722
Strategic agreements 7,146 7,297
Total revenues, net $ 17,731 $ 20,019 Advertisers from outside of the United States represented 20 % and 21 % of total revenues for the years ended December 31, 2023 and 2022, respectively. The New Google Revenue Share Agreement accounted for approximately 40 % and 36 % for the years ended December 31, 2023 and 2022, respectively. Additionally, two customers accounted for approximately 24 % of total revenues for the year ended December 31, 2023. No additional customers represented greater than 10% of the Company's revenues for the years ended December 31, 2023 and 2022. Contract Balances Accounts receivable, net The timing of revenue recognition may differ from the timing of invoicing to customers. Accounts receivable are recorded at the invoice amount, net of any allowances for doubtful accounts and revenue credits. A receivable is recognized in the period the Company provides the underlying services or when the right to consideration is unconditional. Included in the balance of accounts receivable, net as of December 31, 2022 was $ 1,788 , of unbilled receivables r elated to the New Google Revenue Share Agreement. Customer advances In certain situations, the Company receives cash payments from customers in advance of its performance of the underlying services. These advances from customers are included within accrued expenses and other current liabilities on the accompanying consolidated balance sheets. Costs to Obtain and Fulfill Contracts The Company capitalizes certain contract acquisition costs, consisting primarily of commissions and related payroll taxe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30 months. This expected period of benefit takes into consideration the duration of the Company’s customer contracts, historical contract renewal rates, th e underlying technology and other factors. Amortization expense for deferred costs to obtain and fulfill contracts is included in sales and marketing expense and cost of sales, respectively, on the accompanying consolidated statements of comprehensive loss. There were no impairment losses related to costs capitalized in 2023 and 2022. 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solidated balance sheets. Changes in the balances of deferred costs to obtain and fulfill contracts during the year ended December 31, 2023 were as follows:
Deferred Costs to Obtain Contracts Deferred Costs to Fulfill Contracts
Balances at December 31, 2022 $ 344 $ 131
Costs deferred 207 70
Amortization ( 263 ) ( 103 )
Balances at December 31, 2023 $ 288 $ 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3. Stock-based Compensation Stock-based Compensation Expense Stock-based compensation expense was allocated as follows:
Years Ended December 31,
2023 2022
(in thousands)
Cost of revenues $ 307 $ 481
Sales and marketing 502 596
Research and development 825 996
General and administrative 1,372 1,482
$ 3,006 $ 3,555 For stock-based awards granted by the Company, stock-based compensation cost is measured as of the grant date based on the fair value of the award and is subsequently expensed over the requisite service period. Stock-based compensation capitalized as internally developed software was $ 99 and $ 113 fo r 2023 and 2022, respectively. Equity Award Plans The Company may grant, or has granted, stock options, restricted stock awards, stock appreciation rights, RSUs, performance awards and stock bonuses under the following equity incentive plans: 2006 Plan In April 2006, the Company’s Board of Directors (the “Board”) adopted and the stockholders approved the 2006 Stock Option Plan (“2006 Plan”), which provided for the grant of incentive and non-statutory stock options. 2013 Plan In February 2013 the Board adopted and the stockholders approved the 2013 Equity Incentive Plan (“2013 Plan”), which became effective on March 21, 2013. At that time, the Company ceased to grant equity awards under the 2006 Plan. Under the 2013 Plan, 643 shares of common stock were originally reserved for issuance. Additionally, all reserved and unissued shares under the 2006 Plan were eligible for issuance under the 2013 Plan. The 2013 Plan authorized the award of incentive and non-statutory stock options, restricted stock awards, stock appreciation rights, RSUs, performance awards and stock bonuses to the Company’s employees, directors, consultants, independent contractors and advisors. On January 1 of each calendar year through 2023, the number of shares of common stock reserved under the 2013 Plan automatically increased by an amount equal to 5 % of the total outstanding shares as of the immediately preceding December 31, or such lesser number of shares as determined by the Board. Pursuant to terms of the 2013 Plan, the shares available for issuance increased by 861 shares of common stock on January 1, 2023. The 2013 Plan has expired in accordance with its terms and the Company has ceased granting awards under this plan. Amended and Restated Plan On March 24, 2023, the Board approved the Amended and Restated 2013 Equity Incentive Plan ("Amended and Restated Plan") under which incentive and non-statutory stock options, restricted stock awards, stock appreciation rights, RSUs, performance awards and stock bonuses may be awarded to the Company’s employees, directors, consultants, independent contractors and advisors. Under the Amended and Restated Plan, 425 shares of common stock have been reserved for issuance. Additionally, shares that cease to be subject to equity awards that have been granted under the 2006 Plan and the 2013 Plan are eligible for issuance under the Amended and Restated Plan. On January 1 of each calendar year through 2033, the number of shares of common stock reserved under the Amended and Restated Plan will automatically increase by an amount equal to 5 % of the total outstanding shares as of the immediately preceding December 31, or such lesser number of shares as determined by the Board. The Company's stockholders approved the Amended and Restated Plan at the Company's 2023 annual stockholder meeting on May 25, 2023. Stock Options Under the 2006 Plan, the 2013 Plan and the Amended and Restated Plan, the term of options granted may not exceed ten years. Unless the terms of an optionee's stock option agreement provide otherwise, if an optionee's service relationship with the Company, or any of its affiliates, ceases for any reason other than disability or death, the optionee may exercise the vested portion of any options for three months after the date of such termination. If an optionee's service relationship with the Company, or any of its affiliates, ceases due to disability or death (or an optionee dies within a certain period following cessation of service), the optionee or a beneficiary may exercise any vested options for a period of 12 months. In no event, however, may an option be exercised beyond the expiration of its term. A summary of stock option activity under the 2006 Plan and the 2013 Plan is as follows:
Options Outstanding
Number of Shares Weighted Average Exercise Price Per Share Weighted Average Remaining Contract Term (in Years) Aggregate Intrinsic Value
Balance at December 31, 2021 383 $ 23.23 4.85 $ —
Options forfeited and cancelled ( 46 ) 49.87 —
Balance at December 31, 2022 337 $ 19.59 4.45 $ —
Options forfeited and cancelled ( 16 ) 76.91 —
Balance at December 31, 2023 321 $ 16.78 3.63 $ —
Options exercisable as of December 31, 2023 321 $ 16.78 3.63
Options vested as of December 31, 2023 321 16.78 3.63
Options vested and expected to vest as of December 31, 2023 321 16.78 3.63 There were no grants or exercises of stock options in 2023 or 2022. As of December 31, 2023, there wa s no unrecognized compensation cost related to options. The total estimated fair value of options vested was $ 31 during 2023 and 2022, respectively. RSUs A summary of RSU activity under the 2013 Plan and Amended and Restated Plan is as follows:
RSUs Outstanding
Number of Shares Weighted Average Grant Date Fair Value Per Unit
Granted and unvested at December 31, 2021 1,542 $ 4.60
RSUs granted 1,142 1.90
RSUs vested ( 594 ) 3.72
RSUs cancelled and withheld to cover taxes ( 276 ) 5.91
Granted and unvested at December 31, 2022 1,814 $ 2.99
RSUs granted 1,482 1.23
RSUs vested ( 825 ) 2.97
RSUs cancelled and withheld to cover taxes ( 746 ) 2.99
Granted and unvested at December 31, 2023 1,725 $ 1.48 As of December 31, 2023, there was $ 1,431 of unrecognized compensation cost related to RSUs, which is expected to be recognized over a weighted-average period of 1.2 years. Th e Company uses the fair market value of the underlying common stock on the dates of grant to determine the fair value of RSUs. Employee Stock Purchase Plan In February 2013, the Board and stockholders approved the 2013 Employee Stock Purchase Plan (“2013 ESPP”), under which 143 shares of common stock were originally reserved for issuance. The 2013 ESPP became effective on March 22, 2013. The 2013 ESPP generally provides for six-month purchase periods ending in May and November and the purchase price for shares of common stock purchased under the 2013 ESPP is 85 % of the lesser of the fair market value of the common stock on (1) the first trading day of the applicable offering period and (2) the last trading day of each purchase period in the applicable offering period. On January 1 of each calendar year following the first offering date, the number of shares reserved under the 2013 ESPP automatically increased by an amount equal to 1 % of the total outstanding shares as of immediately preceding December 31, but not to exceed 100 shares. Pursuant to terms of the 2013 ESPP, the shares available for issuance increased by 100 shares on January 1, 2023. The 2013 ESPP has expired in accordance with its terms. On March 24, 2023, the Board approved the Amended and Restated 2013 Employee Stock Purchase Plan ("Amended and Restated ESPP") which provides for six-month purchase periods ending in May and November of each year with the purchase price for each share of common stock purchased being 85% of the lesser of the fair market value of the common stock on (1) the first trading day of the applicable offering period and (2) the last trading day of each purchase period in the applicable offering period. Under the Amended and Restated ESPP, 432 shares of common stock have been reserved for issuance. The Company's stockholders approved the Amended and Restated ESPP at the Company's 2023 annual stockholder meeting on May 25, 2023. The Company estimates the fair value of purchase rights under the 2013 ESPP and Amended and Restated ESPP using the Black-Scholes valuation model. The fair value of each purchase right under the 2013 ESPP and Amended and Restated ESPP is estimated on the date of grant using the Black-Scholes option valuation model and the straight-line attribution approach with assumptions substantially similar to those used for the valuation of stock option awards, with the exception of the expected life. The expected life is estimated to be six months, which is consistent with the purchase periods under the 2013 ESPP and Amended and Restated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Restructuring Activities 2023 Restructuring Plan In the third quarter of 2023 , the Company commenced the 2023 Restructuring Plan, which included a global reduction-in-force and other cost saving actions to reduce its operating costs, resulting in the reduction of the Company’s global employees by approximately 64 employees reducing its total headcount by approximately 37 % from 172 as of June 30, 2023 to 108 as of December 31, 2023. As of December 31, 2023, the Company had substantially completed the 2023 Restructuring Plan and had no restructuring liability outstanding related to the 2023 Restructuring Plan. During the year ended December 31, 2023, the Company recorded $ 1,821 of restructuring-related expenses in connection with the 2023 Restructuring Plan in the accompanying consolidated statements of comprehensive loss, of which $ 837 was included in research and development, $ 673 was included in cost of revenues, $ 189 was included in general and administrative and $ 122 was included in sales and marketing. 2020 Restructuring Plan In the third quarter of 2020, the Company commenced the implementation of a restructuring and reduction-in-force plan to reduce the Company’s operating costs and address the impact of the COVID-19 pandemic, which ultimately resulted in the reduction of the Company’s global workforce by approximately 60 employees, approximately half of which were located outside of the United States. The majority of the planned workforce reductions were substantially completed during 2020. For the year ended December 31, 2022, the Company recorded $ 266 of res tructuring-related expenses in connection with the 2020 Restructuring Plan in the accompanying consolidated statements of comprehensive loss, of which $ 171 was included in research and development, $ 78 was included in general and administrative and $ 17 was included in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Balance Sheet Components The following table shows the components of property and equipment as of the dates presented:
December 31,
Estimated Useful Life 2023 2022
Software, including internally developed software 3 years $ 34,972 $ 33,073
Computer equipment 3 to 4 years 18,080 18,622
Leasehold improvements Shorter of useful life or lease term 512 512
Office equipment, furniture and fixtures 3 to 5 years 94 630
Total property and equipment 53,658 52,837
Less: Accumulated depreciation and amortization ( 50,262 ) ( 49,624 )
Less: Accumulated impairment losses ( 3,276 ) —
Property and equipment, net $ 120 $ 3,213 Depreciation and amortization of internally developed software for the year ended December 31, 2023 and 2022 was $ 1,720 an d $ 2,257 , respectively. During the fourth quarter of 2023, the Company concluded that indictors of impairment were present with respect to its sole asset group, which was determined by the Company to be the consolidated entity, due to the current economic environment and the Company’s history of recurring losses and negative operating cash flows. As a result, the Company compared the sum of undiscounted future cash flows of the asset group to its respective carrying amount and recorded an impairment loss on long-lived assets of $ 3,276 as t he difference between the carrying amount of the asset group and its estimated fair value for the year ended December 31, 2023 in the consolidated statements of comprehensive loss. The Company estimated the fair value of long-lived assets using a direct comparison market approach valuation method based on recent observable transactions of comparable transactions and assets. The following table shows the components of accrued expenses and other current liabilities as of the dates presented:
December 31,
2023 2022
Accrued salary and payroll-related expenses $ 872 $ 1,460
Accrued liabilities 376 535
Income taxes payable 192 464
Advanced billings and customer credits (1) 636 1,016
Other 23 38
Total accrued expenses and other current liabilities $ 2,099 $ 3,513 (1) During the year ended December 31, 2023 the Company wrote off customer credit balances of $ 443 as credits to bad debt expense. No customer credit balances were written off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12 Months Ended</t>
        </is>
      </c>
    </row>
    <row r="2">
      <c r="B2" s="2" t="inlineStr">
        <is>
          <t>Dec. 31, 2023</t>
        </is>
      </c>
    </row>
    <row r="3">
      <c r="A3" s="3" t="inlineStr">
        <is>
          <t>Debt Disclosure [Abstract]</t>
        </is>
      </c>
      <c r="B3" s="4" t="inlineStr">
        <is>
          <t xml:space="preserve"> </t>
        </is>
      </c>
    </row>
    <row r="4">
      <c r="A4" s="4" t="inlineStr">
        <is>
          <t>Borrowing</t>
        </is>
      </c>
      <c r="B4" s="4" t="inlineStr">
        <is>
          <t>9. Borrowings In April 2020, the Company entered into an original loan agreement with Harvest Small Business Finance, LLC as the lender (“Lender”) for a loan in an aggregate principal amount of $ 3,320 (the “Loan”) pursuant to the PPP under the Coronavirus Aid, Relief, and Economic Security Act (the “CARES Act”) and implemented by the U.S. Small Business Administration (the “SBA”). The Loan was originally evidenced by a Note dated effective as of April 2020, but such Note was replaced by a Note with substantially the same terms, but with an updated effective date of May 2020 to account for a delay in disbursement of funds. The Loan matured two years from the date of first disbursement of the Loan, which occurred in May 2020. The Company received the loan proceeds on May 12, 2020. The Loan bore interest at a rate of 1 % per annum. Initially, all payments were deferred through the ten-month anniversary of the date of the Note. The Paycheck Protection Flexibility Act of 2020, P.L. 116-142, extended the deferral period for loan payment to the date that SBA remits the borrower’s loan forgiveness amount to the Lender. The PPP provided that borrowers may apply for forgiveness of amounts due under the Loan, with the amount of potential Loan forgiveness to be calculated based on payroll costs, any mortgage interest payments, any covered rent payments and any covered utilities payments during the 10-week period beginning on the date of first disbursement of the Loan. An aggregate principal amount of $ 3,117 of the Loan was forgiven in January 2022 and the Company repaid the remaining outstanding balance of approximately $ 200 in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elf Registration and At-the-Market Offering</t>
        </is>
      </c>
      <c r="B1" s="2" t="inlineStr">
        <is>
          <t>12 Months Ended</t>
        </is>
      </c>
    </row>
    <row r="2">
      <c r="B2" s="2" t="inlineStr">
        <is>
          <t>Dec. 31, 2023</t>
        </is>
      </c>
    </row>
    <row r="3">
      <c r="A3" s="3" t="inlineStr">
        <is>
          <t>Shelf Registration And At The Market Offering [Abstract]</t>
        </is>
      </c>
      <c r="B3" s="4" t="inlineStr">
        <is>
          <t xml:space="preserve"> </t>
        </is>
      </c>
    </row>
    <row r="4">
      <c r="A4" s="4" t="inlineStr">
        <is>
          <t>Shelf Registration and At-the-Market Offering</t>
        </is>
      </c>
      <c r="B4" s="4" t="inlineStr">
        <is>
          <t>. Shelf Registration and At-the-Market Offering On March 14, 2019, the Company filed a shelf registration statement on Form S-3 with the SEC, which was declared effective by the SEC on May 10, 2019 and enables the Company to offer its common stock, preferred stock, debt securities, warrants, subscription rights and units having an aggregate offering price of up to $ 50,000 . As part of this shelf registration, the Company entered into an equity distribution agreement with JMP Securities, pursuant to which the Company could offer and sell shares of its common stock having an aggregate offering price of up to $ 13,000 through an at-the-market offering program administered by JMP Securities. The Company was not required to sell any securities under this offering program. JMP Securities was entitled to compensation of up to 5.0 % of the gross proceeds from sales of the Company’s common stock pursuant to the equity distribution agreement. For the year ended December 31, 2020, the Company sold 2,726 shares of its common stock under this equity distribution agreement and received proceeds of $ 7,500 , net of offering costs of $ 463 , at a weighted average sales price of $ 2.92 per share. For the year ended December 31, 2019, the Company sold 658 shares of its common stock under this equity distribution agreement and received proceeds of $ 1,643 , net of offering costs of $ 210 , at a weighted average sales price of $ 2.82 per share. During February 2021, the Company sold an additional 1,186 shares of its common stock under the equity distribution agreement and received proceeds of $ 3,025 , net of offering costs of $ 157 , at a weighted average sales price of $ 2.68 per share. After such sales, no additional amounts were available to be sold under this equity distribution agreement. On July 15, 2021, the Company increased the size of the remaining $ 37,000 available on the Initial Registration Statement by an additional $ 3,000 allowing it to offer securities with an aggregate gross sales price of up to $ 40,000 . The Company also entered into a new equity distribution agreement with JMP Securities (the “July 2021 equity distribution agreement”) under which it could sell shares of its common stock up to a gross aggregate sales price of $ 40,000 through an at-the-market offering program administered by JMP Securities. JMP Securities was entitled to fees of 3 % of the gross proceeds from sales of the Company’s common stock under this July 2021 equity distribution agreement. In July 2021 the Company sold 4,316 shares of its common stock under the July 2021 equity distribution agreement and received proceeds of $ 38,800 , net of $ 1,200 in fees to JMP Securities, at a weighted average sales price of $ 9.27 per share, which resulted in the Company exhausting the amounts available for sale under the 2021 equity distribution agreement. On August 3, 2021, the Company filed a new shelf registration statement on Form S-3 with the SEC (the “2021 Registration Statement”), which was declared effective by the SEC on August 19, 2021 and provides that the Company may offer its common stock, preferred stock, debt securities, warrants, subscription rights and units having an aggregate offering price of up to $ 100,000 . As part of this 2021 Registration Statement, the Company entered into a third equity distribution agreement with JMP Securities and established a new $ 50,000 “at-the-market” securities offering facility, pursuant to which, the Company may be able to issue and sell shares of the Company common stock. During the year ended December 31, 2022, the Company sold 1.1 million shares of its common stock under this new equity distribution agre ement and received proceeds of approximately $ 1.3 million, net of offering costs of $ 0.1 million at a weighted average sales price of $ 1.33 per share. In accordance with the SEC’s Instruction I.B.6 of Registration Statement on Form S-3, the Company is adjusting the maximum aggregate market value of the securities that may be sold pursuant to this current "at-the-market" securities offering facility from $ 50,000 to approximately $ 22,800 based on the market capitalization of the Company on the date the Company filed its Annual Report on Form 10-K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Leases Operating and Finance Leases The Company's primary operating lease is for space at a data center which was renewed in April 2022 and expires in 2025. In April 2023, the Company finalized exercising an option to decrease the space at the data center under the operating lease. As a result, the Company remeasured its lease liability and adjusted its ROU assets by $ 565 , respectively, during 2023. The Company evaluates new contractual arrangements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OU assets based on the future minimum lease payments over the lease term, which only includes options to renew the lease if it is reasonably certain that the Company will exercise that option. For leases with original terms of twelve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As of December 31, 2023 , the weighted-average rate used in discounting the lease liabilities for ROU operating leases was 6.0 %. Curre nt and non-current operating lease liabilities are presented on the condensed consolidated balance sheet. Operating lease costs, consisting primarily of rental expense, were approximately $ 1,842 a nd $ 3,654 for the years ended December 31, 2023 and 2022, respectively. Variable rent expense was not material for the years ended December 31, 2023 or 2022. The maturities of operating lease liabilities as of December 31, 2023 are as follows:
Operating Leases
2024 $ 1,584
2025 396
Total lease payments 1,980
Less: Amount representing imputed interest ( 68 )
Present value of lease liabilities 1,912
Less: Current portion of lease liabilities ( 1,518 )
Non-current portion of lease liabilities $ 394 Supplemental cash flow information related to operating leases was as follows:
Years Ended December 31,
2023 2022
Cash paid for amounts included in the measurement of lease liabilities:
Operating cash flows from operating leases $ 1,842 $ 3,974
ROU assets obtained in exchange for lease liabilities: $ 161 $ 5,015 Subleases The Company sublet portions of its San Francisco office space under an agreement that expired in July 2022. Income from this sublease agreement was included in other income, net, on the accompanying consolidated statements of comprehensive loss. Sublease income for the year ended December 31, 2022 was $ 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Income Taxes The components of the Company’s loss before provision for (benefit from) income taxes are as follows:
Years Ended December 31,
2023 2022
United States of America $ ( 21,851 ) $ ( 18,455 )
International ( 216 ) 533
Loss before provision for (benefit from) income taxes $ ( 22,067 ) $ ( 17,922 ) The components of the provision for (benefit from) income taxes were as follows:
Years Ended December 31,
2023 2022
Current income tax provision:
State $ 10 $ 25
Foreign ( 90 ) 232
Total current income tax provision ( 80 ) 257
Deferred income tax benefit:
Foreign ( 70 ) 48
Total deferred income tax benefit ( 70 ) 48
Provision for (benefit from) income taxes $ ( 150 ) $ 305 The differences in the total provision for (benefit from) income taxes that would result from applying the 21 % federal statutory rate in 2023 and 2022 to the loss before provision for income taxes and the reported provision for income taxes were as follows:
Years Ended December 31,
2023 2022
Tax benefit at U.S. statutory rate $ ( 4,634 ) $ ( 3,763 )
Change in valuation allowance 2,131 6,009
Stock-based compensation 461 ( 6 )
Uncertain tax positions ( 31 ) ( 32 )
State income taxes, net of federal benefit ( 637 ) ( 1,288 )
Foreign income and withholding taxes 147 8
Other permanent differences 154 81
Expired other credits 2,269 —
PPP loan forgiveness — ( 667 )
Provision to return adjustments ( 10 ) ( 37 )
Provision for (benefit from) income taxes $ ( 150 ) $ 305 Major components of the Company’s deferred tax assets and liabilities as of December 31, 2023 and 2022 were as follows:
December 31,
2023 2022
Non-current deferred tax assets:
Net operating loss $ 41,327 $ 37,783
Research and development credits 9,820 9,820
Other credits 1,292 4,165
Operating lease liabilities 516 1,037
Stock-based compensation 983 1,164
Property and equipment and intangible assets 956 —
Capitalized research and development 1,709 912
Accruals and reserves 68 133
Gross non-current deferred tax assets 56,671 55,014
Right-of-use assets, operating leases ( 516 ) ( 1,037 )
Property and equipment and intangible assets - ( 23 )
Total non-current deferred tax liabilities ( 516 ) ( 1,060 )
Total deferred tax assets 56,155 53,954
Valuation allowance ( 56,055 ) ( 53,924 )
Net deferred tax assets (liabilities) $ 100 $ 30 The Tax Reform Act of 1986, as amended, imposes restrictions on the utilization of net operating losses and tax credit carryforwards in certain situations where changes occur in the stock ownership of a corporation. Utilization of a domestic net operation loss or tax credit carryforward may be subject to a substantial limitation due to ownership changes that may have occurred or that could occur in the future, as required by Internal Revenue Code Section 382 ("IRC Section 382"), as well as similar state provisions. Accordingly, a company’s ability to use net operating losses may be limited as prescribed under IRC Section 382. Events which may cause limitations in the amount of the net operating losses that the Company may use in any one year include, but are not limited to, a cumulative ownership change of more than 50 % over a three-year period. The Company last assessed the application of IRC Section 382 during the fourth quarter of 2017 and concluded that no such limitation currently applies. These conclusions are monitored in future periods as circumstances dictate, such as significant changes in the Company's stock ownership. In the event the Company experiences any subsequent changes in ownership, the amount of net operating losses and research and development credit carryovers available in any taxable year could be limited and may expire unutilized. As of December 31, 2023, the Company had federal and state net operating loss carryforwards of approximately $ 163,439 and $ 144,131 , respectively. The federal net operating loss carryforward will begin expiring in 2027 and the state net operating loss carryforward will begin expiring in 2025 . As of December 31, 2023, the Company had federal and state research and development credits of approximately $ 6,123 and $ 6,451 , respectively. The federal research and development credits will begin expiring in 2026 . The state research and development credits are not currently subject to expiration. As of December 31, 2023, the Company had approximately $ 1,123 of state enterprise zone credits which begin to expire in 2024 ; approximately $ 2,872 expired unutilized in 2023 . The Company has recorded a full valuation allowance against its otherwise recognizable deferred income tax assets as of December 31, 2022 and 2021 (except for the deferred income tax assets associated with certain of the Company’s foreign subsidiaries). The Company has determined, after evaluating all positive and negative historical and prospective evidence, that it is more likely than not that the deferred income tax assets will not be realized (except for those associated with certain of the Company's foreign subsidiaries). The valuation allowance increased by $ 2,131 and $ 6,009 for the years ended December 31, 2023, and December 31, 2022, respectively. The Company files federal,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currently under any examination by any federal, state or foreign tax authorities. Because of net operating loss and credit carryforwards, all of the Company’s tax years dating to inception in 2006 remain open to examination. Uncertain Tax Positions As of December 31, 2023 and 2022, the Company had uncertain tax positions of $ 984 and $ 985 , respectively, that if recognized would impact the annual effective tax rate. During 2023 and 2022, the Company did not have any material interest or penalties related to uncertain tax positions. The aggregate changes in the balance of gross uncertain tax positions were as follows:
Ending balance as of December 31, 2021 $ 9,055
Decrease in balances related to lapses in statutes of limitations ( 94 )
Ending balance as of December 31, 2022 8,961
Increase in balances related to tax positions taken during the prior period 30
Decrease in balances related to lapses in statutes of limitations ( 31 )
Ending balance as of December 31, 2023 $ 8,960 It is reasonably possible that uncertain tax positions existing as of December 31, 2023 could decrease by approximately $ 368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vailable to Common Stockholders</t>
        </is>
      </c>
      <c r="B4" s="4" t="inlineStr">
        <is>
          <t xml:space="preserve">5. Net Loss Per Share Available to Common Stockholders Basic net loss per share of common stock is calculated by dividing the net loss available to common stockholders by the weighted-average number of shares of common stock outstanding for the period.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share was the same for all periods presented, as the impact of all potentially dilutive securities outstanding was anti-dilutive. The following table presents the calculation of basic and diluted net loss per share:
Years Ended December 31,
2023 2022
Net loss available to common stockholders $ ( 21,917 ) $ ( 18,227 )
Weighted average number of shares, basic and diluted 17,656 15,891
Basic and diluted net loss per common share available to common stockholders $ ( 1.24 ) $ ( 1.15 ) The following table presents the potential shares of common stock outstanding that were excluded from the computation of diluted net loss per share available to common stockholders for the periods presented because including them would have been anti-dilutive:
Years Ended December 31,
2023 2022
Options to purchase common stock 321 337
Unvested RSUs 1,725 1,814
Total 2,046 2,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December 31, 2023, no material amounts are recorded related to legal proceedings on the consolidated balance sheet.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consolidated balance sheets as of December 31, 2023 and 2022.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solidated balance sheets as of December 31, 2023 and 2022.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363</v>
      </c>
      <c r="C3" s="7" t="n">
        <v>27957</v>
      </c>
    </row>
    <row r="4">
      <c r="A4" s="4" t="inlineStr">
        <is>
          <t>Accounts receivable, net</t>
        </is>
      </c>
      <c r="B4" s="5" t="n">
        <v>3864</v>
      </c>
      <c r="C4" s="5" t="n">
        <v>4521</v>
      </c>
    </row>
    <row r="5">
      <c r="A5" s="4" t="inlineStr">
        <is>
          <t>Prepaid expenses and other current assets</t>
        </is>
      </c>
      <c r="B5" s="5" t="n">
        <v>1548</v>
      </c>
      <c r="C5" s="5" t="n">
        <v>2016</v>
      </c>
    </row>
    <row r="6">
      <c r="A6" s="4" t="inlineStr">
        <is>
          <t>Total current assets</t>
        </is>
      </c>
      <c r="B6" s="5" t="n">
        <v>16775</v>
      </c>
      <c r="C6" s="5" t="n">
        <v>34494</v>
      </c>
    </row>
    <row r="7">
      <c r="A7" s="4" t="inlineStr">
        <is>
          <t>Property and equipment, net</t>
        </is>
      </c>
      <c r="B7" s="5" t="n">
        <v>120</v>
      </c>
      <c r="C7" s="5" t="n">
        <v>3213</v>
      </c>
    </row>
    <row r="8">
      <c r="A8" s="4" t="inlineStr">
        <is>
          <t>Right-of-use assets, operating leases</t>
        </is>
      </c>
      <c r="B8" s="5" t="n">
        <v>1912</v>
      </c>
      <c r="C8" s="5" t="n">
        <v>3844</v>
      </c>
    </row>
    <row r="9">
      <c r="A9" s="4" t="inlineStr">
        <is>
          <t>Other non-current assets</t>
        </is>
      </c>
      <c r="B9" s="5" t="n">
        <v>508</v>
      </c>
      <c r="C9" s="5" t="n">
        <v>533</v>
      </c>
    </row>
    <row r="10">
      <c r="A10" s="4" t="inlineStr">
        <is>
          <t>Total assets</t>
        </is>
      </c>
      <c r="B10" s="5" t="n">
        <v>19315</v>
      </c>
      <c r="C10" s="5" t="n">
        <v>42084</v>
      </c>
    </row>
    <row r="11">
      <c r="A11" s="3" t="inlineStr">
        <is>
          <t>Current liabilities:</t>
        </is>
      </c>
      <c r="B11" s="4" t="inlineStr">
        <is>
          <t xml:space="preserve"> </t>
        </is>
      </c>
      <c r="C11" s="4" t="inlineStr">
        <is>
          <t xml:space="preserve"> </t>
        </is>
      </c>
    </row>
    <row r="12">
      <c r="A12" s="4" t="inlineStr">
        <is>
          <t>Accounts payable</t>
        </is>
      </c>
      <c r="B12" s="5" t="n">
        <v>664</v>
      </c>
      <c r="C12" s="5" t="n">
        <v>1011</v>
      </c>
    </row>
    <row r="13">
      <c r="A13" s="4" t="inlineStr">
        <is>
          <t>Accrued expenses and other current liabilities</t>
        </is>
      </c>
      <c r="B13" s="5" t="n">
        <v>2099</v>
      </c>
      <c r="C13" s="5" t="n">
        <v>3513</v>
      </c>
    </row>
    <row r="14">
      <c r="A14" s="4" t="inlineStr">
        <is>
          <t>Operating lease liabilities</t>
        </is>
      </c>
      <c r="B14" s="5" t="n">
        <v>1518</v>
      </c>
      <c r="C14" s="5" t="n">
        <v>1645</v>
      </c>
    </row>
    <row r="15">
      <c r="A15" s="4" t="inlineStr">
        <is>
          <t>Total current liabilities</t>
        </is>
      </c>
      <c r="B15" s="5" t="n">
        <v>4281</v>
      </c>
      <c r="C15" s="5" t="n">
        <v>6169</v>
      </c>
    </row>
    <row r="16">
      <c r="A16" s="4" t="inlineStr">
        <is>
          <t>Operating lease liabilities, non-current</t>
        </is>
      </c>
      <c r="B16" s="5" t="n">
        <v>394</v>
      </c>
      <c r="C16" s="5" t="n">
        <v>2199</v>
      </c>
    </row>
    <row r="17">
      <c r="A17" s="4" t="inlineStr">
        <is>
          <t>Other long-term liabilities</t>
        </is>
      </c>
      <c r="B17" s="5" t="n">
        <v>1001</v>
      </c>
      <c r="C17" s="5" t="n">
        <v>1002</v>
      </c>
    </row>
    <row r="18">
      <c r="A18" s="4" t="inlineStr">
        <is>
          <t>Total liabilities</t>
        </is>
      </c>
      <c r="B18" s="5" t="n">
        <v>5676</v>
      </c>
      <c r="C18" s="5" t="n">
        <v>9370</v>
      </c>
    </row>
    <row r="19">
      <c r="A19" s="4" t="inlineStr">
        <is>
          <t>Commitments and contingencies (Note 1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 142,857 shares authorized, 17,226 and 15,532 shares issued and outstanding at December 31, 2022 and 2021, respectively</t>
        </is>
      </c>
      <c r="B21" s="5" t="n">
        <v>18</v>
      </c>
      <c r="C21" s="5" t="n">
        <v>17</v>
      </c>
    </row>
    <row r="22">
      <c r="A22" s="4" t="inlineStr">
        <is>
          <t>Additional paid-in capital</t>
        </is>
      </c>
      <c r="B22" s="5" t="n">
        <v>358869</v>
      </c>
      <c r="C22" s="5" t="n">
        <v>355996</v>
      </c>
    </row>
    <row r="23">
      <c r="A23" s="4" t="inlineStr">
        <is>
          <t>Accumulated deficit</t>
        </is>
      </c>
      <c r="B23" s="5" t="n">
        <v>-344251</v>
      </c>
      <c r="C23" s="5" t="n">
        <v>-322334</v>
      </c>
    </row>
    <row r="24">
      <c r="A24" s="4" t="inlineStr">
        <is>
          <t>Accumulated other comprehensive loss</t>
        </is>
      </c>
      <c r="B24" s="5" t="n">
        <v>-997</v>
      </c>
      <c r="C24" s="5" t="n">
        <v>-965</v>
      </c>
    </row>
    <row r="25">
      <c r="A25" s="4" t="inlineStr">
        <is>
          <t>Total stockholders' equity</t>
        </is>
      </c>
      <c r="B25" s="5" t="n">
        <v>13639</v>
      </c>
      <c r="C25" s="5" t="n">
        <v>32714</v>
      </c>
    </row>
    <row r="26">
      <c r="A26" s="4" t="inlineStr">
        <is>
          <t>Total liabilities and stockholders' equity</t>
        </is>
      </c>
      <c r="B26" s="7" t="n">
        <v>19315</v>
      </c>
      <c r="C26" s="7" t="n">
        <v>42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intercompany accounts and transactions have been eliminated upon consolidation. Reclassifications Certain prior fiscal year balances have been reclassified to conform to the current fiscal year presentation.</t>
        </is>
      </c>
    </row>
    <row r="5">
      <c r="A5" s="4" t="inlineStr">
        <is>
          <t>Accounting Estimates</t>
        </is>
      </c>
      <c r="B5" s="4" t="inlineStr">
        <is>
          <t>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and the accounting for income taxes.</t>
        </is>
      </c>
    </row>
    <row r="6">
      <c r="A6" s="4" t="inlineStr">
        <is>
          <t>Certain Significant Risks and Uncertainties</t>
        </is>
      </c>
      <c r="B6" s="4" t="inlineStr">
        <is>
          <t>The Company has incurred significant losses in each fiscal year since its incorporation in 2006, and management expects such losses to continue in the future. The Company incurred net losses of $ 21,917 and $ 18,227 in 2023 and 2022, respectively. As of December 31, 2023, the Company had an accumulated deficit of $ 344,251 . The Company had cash and cash equivalents of $ 11,363 as of December 31, 2023. Historically, the Company has relied primarily on the sale of its capital stock to fund operating activities. Management expects to incur additional losses and experience negative operating cash flows into the foreseeable future. In July 2023, the Company commenced a restructuring plan that included a global reduction-in-force and other cost saving actions to reduce its expenses (the "2023 Restructuring Plan"). The 2023 Restructuring Plan resulted in the reduction of the Company's global employees by approximately 64 full-time employees during the second half of 2023, reducing its total headcount by approximately 37% from 172 as of June 30, 2023 to 108 as of December 31, 2023. As of December 31, 2023, the 2023 Restructuring Plan has been substantially completed. The Company’s ability to achieve its business objectives, and to continue to meet its obligations, is dependent upon maintaining a certain level of liquidity, which is impacted by several factors, such as its ability to manage its cash flows, including the effectiveness of cost saving measures that the Company has implemented in the second half of 2023, its ability to maintain its strategic partnerships, its ability to increase new bookings, the extent of customer acceptance, retention and use of its MarinOne platform, and general macroeconomic conditions such as inflation or the extent and duration of any recession. Although the Company has pursued, and may continue to pursue, additional sources of liquidity, including additional equity and debt financing, there is no assurance that any additional financing will be available on acceptable terms, or at all. Failure to manage its cash flows, improve customer retention rates, or raise additional capital would have a material adverse effect on the Company’s ability to achieve its intended business objectives. Based on the funds the Company has available as of the date of the filing of this Form 10-K/A and its history of recurring losses and negative operating cash flows, there is substantial doubt raised about the Company’s ability to continue as a going concern. The Company’s ability to continue as a going concern is substantially dependent upon its ability to achieve its intended business objectives. If the Company is unable to achieve its intended business objectives, it is probable that the Company may be required to initiate further cost savings activities, extend payment terms with suppliers, liquidate assets where possible, or wind-up operations. These actions could materially impact the Company’s business, results of operations and future prospects. Therefore, there is substantial doubt about the Company’s ability to continue as a going concern for one year after the filing date of the accompanying consolidated financial statements. The accompanying consolidated financial statements have been prepared assuming the Company will continue to operate as a going concern and do not include any adjustments to reflect the possible future effects on the recoverability and classification of assets or the amounts and classifications of liabilities that may result from the Company’s uncertainty related to its ability to continue as a going concern. These adjustments could materially impact the Company’s accompanying consolidated financial statements. In August 2021, the Company filed a new shelf registration statement on Form S-3 with the SEC, which was declared effective by the SEC on August 19, 2021 and provides that the Company may offer its common stock, preferred stock, debt securities, warrants, subscription rights and units having an aggregate offering price of up to $ 100,000 . As part of this new 2021 registration statement, the Company entered into a third equity distribution agreement with JMP Securities and established a new $ 50,000 “at-the-market” securities offering facility pursuant to which it may be able to issue and sell shares of its common stock. During the year ended December 31, 2022, the Company sold 1.1 million shares of its common stock under this new equity distribution agreement and received proceeds of approximately $ 1.3 million, net of offering costs of $ 0.1 million, at a weighted average sales price of $ 1.33 per share.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market capitalization of the Company on the date the Company filed its Annual Report on Form 10-K for the year ended December 31, 2021. The Company is not aware of any s 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accompanying consolidated financial statements.</t>
        </is>
      </c>
    </row>
    <row r="7">
      <c r="A7" s="4" t="inlineStr">
        <is>
          <t>Concentration of Credit Risk</t>
        </is>
      </c>
      <c r="B7" s="4" t="inlineStr">
        <is>
          <t xml:space="preserve">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23 and 2022, accounts receivable from one long-term strategic agreement with Google, as described in Note 2, accounted for 46 % and 40 %, respectively, of the Company's total accounts receivable, net. Revenues, net from the same long-term strategic agreement accounted for 40 % and 36 % of total revenues, net for the years ended December 31, 2023 and 2022 , respectively. </t>
        </is>
      </c>
    </row>
    <row r="8">
      <c r="A8" s="4" t="inlineStr">
        <is>
          <t>Cash and Cash Equivalents and Restricted Cash</t>
        </is>
      </c>
      <c r="B8" s="4" t="inlineStr">
        <is>
          <t>Cash and Cash Equivalents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 10,548 and $ 26,645 as of December 31, 2023 and 2022, respectively. Allowance for Credit Losses The allowance for credit losses reflects the Company’s best estimate of probable losses inherent in the Company’s receivables portfolio determined by a forward-looking current expected credit loss model. The Company performs a regular review of its customers’ payment histories and associated credit risks and it generally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Company maintains an allowance for credit losses which reflects its best estimate of potentially uncollectible trade receivables and is based on both specific and general reserves. General reserves are maintained on a collective basis by considering factors such as historical experience, the age of the receivable balances, current economic conditions and a reasonable and supportable forecast of future economic conditions. The allowance for credit losses charges are included as a component of general and administrative expenses. The following are changes in the allowance for credit losses for the periods presented:
Years Ended December 31,
2023 2022
Balances at beginning of year $ 736 $ 786
Addition to (reduction in) expense 29 16
Write-offs and other deductions ( 264 ) ( 66 )
Balances at end of year $ 501 $ 736 Revenue Credits From time to time, the Company provides revenue credits to customers. These typically relate to customer disputes and billing adjustments and are recorded as a reduction of revenues, net. Reserves for these revenue credits are accounted for as variable consideration under authoritative revenue recognition guidance and are estimated based on historical credit activity. As of December 31, 2023 and 2022, the Company recorded an allowance for potential customer revenue credits in the amount of $ 12 an d $ 110 , respectively.</t>
        </is>
      </c>
    </row>
    <row r="9">
      <c r="A9" s="4" t="inlineStr">
        <is>
          <t>Fair Value of Financial Instruments</t>
        </is>
      </c>
      <c r="B9" s="4" t="inlineStr">
        <is>
          <t>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and the Company’s credit risk profile, the carrying value of outstanding lease liabilities approximates fair value as well. The Company measures and reports certain financial assets at fair value on a recurring basis, including its investments in money market funds. The fair value hierarchy prioritizes the inputs into three broad levels, which ar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or substantially the full term of the financial instrument Level 3 - Inputs are unobservable inputs based on the Company's assumptions A financial instrument’s level within the fair value hierarchy is based on the lowest level of input that is significant to the fair value measurement. Account balances measured at fair value on a recurring basis include the following as of the dates presented:
December 31,
2023 2022
Level 1 Level 2 Level 3 Level 1 Level 2 Level 3
Cash equivalents:
Money market funds $ 10,548 $ — $ — $ 26,645 $ — $ — The Company’s cash equivalents balance as of December 31, 2023 and 2022 consisted of money market funds that are classified as Level 1 financial instruments as they have active markets. The fair value of the Company’s money market funds approximated amortized cost and, as such, there were no unrealized gains or losses on money market funds as of December 31, 2023 and 2022 .</t>
        </is>
      </c>
    </row>
    <row r="10">
      <c r="A10" s="4" t="inlineStr">
        <is>
          <t>Property and Equipment</t>
        </is>
      </c>
      <c r="B10" s="4" t="inlineStr">
        <is>
          <t>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is>
      </c>
    </row>
    <row r="11">
      <c r="A11" s="4" t="inlineStr">
        <is>
          <t>Internally Developed Software</t>
        </is>
      </c>
      <c r="B11" s="4" t="inlineStr">
        <is>
          <t>Internally Developed Software Costs incurred in the development phase are capitalized and amortized over the product’s estimated useful life, which is three years . The Company expenses all costs incurred that relate to planning and post implementation phases of development. Development phase costs generally inc 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For 2023 and 2022, the Company capitalized $ 1,906 and $ 1,853 of costs related to internally developed software, respectively. Amortization of capitalized costs related to internally developed software was $ 1,701 and $ 1,810 for 2023 and 2022, respectively. As of December 31, 2023 and 2022, unamortized internally developed software costs, including construction in progress, totaled $ 3,276 and $ 3,071 , respectively. Amortization of internally developed software is reflected in cost of revenues. Costs associated with minor enhancements and maintenance are expensed as incurred.</t>
        </is>
      </c>
    </row>
    <row r="12">
      <c r="A12" s="4" t="inlineStr">
        <is>
          <t>Impairment of Long-Lived Assets</t>
        </is>
      </c>
      <c r="B12" s="4" t="inlineStr">
        <is>
          <t>Impairment of Long-Lived Assets The Company evaluates long-lived assets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the long-lived asset, or asset group, is not recoverable and exceeds its fair value. The carrying value of the long-lived asset, or asset group, is not recoverable if it exceeds the sum of the undiscounted cash flows expected to result from the use and eventual disposition of the long-lived asset, or asset group. Refer to Note 7 for further in formation.</t>
        </is>
      </c>
    </row>
    <row r="13">
      <c r="A13" s="4" t="inlineStr">
        <is>
          <t>Leases</t>
        </is>
      </c>
      <c r="B13" s="4" t="inlineStr">
        <is>
          <t>Leases The Company has operating leases for space at a data center and for office space worldwide. New contractual arrangements are evaluated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ight-of-use ("ROU") assets based on the future minimum lease payments over the lease term, which only includes options to renew the lease if it is reasonably certain that the Company will exercise that option. For leases with original terms of 12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Current and non-current operating lease liabilities are presented on the consolidated balance sheet, while current finance lease liabilities are included in accrued expenses and other current liabilities, and non-current finance lease liabilities are included in other long-term liabilities on the consolidated balance sheets. ROU assets are measured based on the associated lease liabilities, adjusted for any lease incentives such as tenant improvement allowances. ROU assets for operating leases are presented as non-current assets on the consolidated balance sheet, while ROU assets for finance leases are included within property and equipment, net. For operating leases, the Company recognizes the expense for lease payments on straight-line basis over the lease term. Refer to Note 8 for further discussion on the Company’s leases.</t>
        </is>
      </c>
    </row>
    <row r="14">
      <c r="A14" s="4" t="inlineStr">
        <is>
          <t>Revenue Recognition</t>
        </is>
      </c>
      <c r="B14" s="4" t="inlineStr">
        <is>
          <t>Revenue Recognition The Company generates revenues principally from subscriptions either directly with advertisers or with advertising agencies to its platform for the management of search, social and eCommerce advertising. The Company also generates revenues from strategic agreements with certain leading publishers. Under these strategic agreements, the Company receives consideration based on a percentage of the search advertisin g spend that customers manage on its platform. Revenues are recognized when control of these services is transferred to the Company’s customers, in an amount that reflects the consideration the Company expects to be entitled to in exchange for those services. Refer to Note 2 for further discussion on the Company's revenues.</t>
        </is>
      </c>
    </row>
    <row r="15">
      <c r="A15" s="4" t="inlineStr">
        <is>
          <t>Cost of Revenues</t>
        </is>
      </c>
      <c r="B15" s="4" t="inlineStr">
        <is>
          <t>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property and equipment depreciation.</t>
        </is>
      </c>
    </row>
    <row r="16">
      <c r="A16" s="4" t="inlineStr">
        <is>
          <t>Stock-Based Compensation Expense</t>
        </is>
      </c>
      <c r="B16" s="4" t="inlineStr">
        <is>
          <t>Stock-Based Compensation Expense Stock-based compensation expense is measured at grant date based on the fair value of the award and is expensed on a straight-line basis over the requisite service period. Restricted stock units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ctual and projected stock option exercise behaviors and risk-free interest rate. For stock option and RSU awards with time-based vesting, the Company recognizes stock-based compensation expense over the requisite service period using the straight-line method, based on awards ultimately expected to vest. The Company recognizes forfeitures on stock options and RSU awards as they occur. Refer to Note 3 for further in formation.</t>
        </is>
      </c>
    </row>
    <row r="17">
      <c r="A17" s="4" t="inlineStr">
        <is>
          <t>Research and Development</t>
        </is>
      </c>
      <c r="B17" s="4" t="inlineStr">
        <is>
          <t>Research and Development Research and development costs are expensed as incurred, except for certain internal software development costs, which may be capitalized as noted above. Research and development costs consist of personnel costs, including salaries, stock-based compensation expense, benefits and bonuses, as well as non-personnel costs such as professional fees payable to third-party development resources, amortization of intangible assets and allocated overhead costs.</t>
        </is>
      </c>
    </row>
    <row r="18">
      <c r="A18" s="4" t="inlineStr">
        <is>
          <t>Advertising and Promotion</t>
        </is>
      </c>
      <c r="B18" s="4" t="inlineStr">
        <is>
          <t>Advertising and Promotion Advertising and promotional costs are expensed as incurred and included in sales and marketing expense in the accompanying consolidated statements of comprehensive loss. Advertising and promotion expense totaled $ 909 and $ 653 for 2023 and 2022 , respectively, included in sales and marketing on the consolidated statements of comprehensive loss.</t>
        </is>
      </c>
    </row>
    <row r="19">
      <c r="A19" s="4" t="inlineStr">
        <is>
          <t>Employee Benefit Plans</t>
        </is>
      </c>
      <c r="B19" s="4" t="inlineStr">
        <is>
          <t>Employee Benefit Plans The Company sponsors a 401(k) defined contribution plan (the "401(k) Plan") covering all employees in the United States and a statutorily required defined contribution pension plan (the "DCP Plan") covering all employees in the United Kingdom . The Company made contributions of $ 242 and $ 91 to the 401(K) Plan in 2023 and 2022 , respectively, and contributions of $ 65 and $ 69 to the DCP Plan in 2023 and 2022 , respectively.</t>
        </is>
      </c>
    </row>
    <row r="20">
      <c r="A20" s="4" t="inlineStr">
        <is>
          <t>Sales Taxes</t>
        </is>
      </c>
      <c r="B20" s="4" t="inlineStr">
        <is>
          <t>Sales Taxes Sales and other taxes collected from customers and remitted to governmental authorities are presented on a net basis and thus excluded from revenues.</t>
        </is>
      </c>
    </row>
    <row r="21">
      <c r="A21" s="4" t="inlineStr">
        <is>
          <t>Foreign Currency</t>
        </is>
      </c>
      <c r="B21" s="4" t="inlineStr">
        <is>
          <t>Foreign Currency For international subsidiaries whose functional currency is not the U.S. Dollar, the Company re-measures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net. Aggregate foreign currency gains (losses) included in determining net loss were $( 137 ) a nd $( 127 ) in 2023 and 2022 , respectively.</t>
        </is>
      </c>
    </row>
    <row r="22">
      <c r="A22" s="4" t="inlineStr">
        <is>
          <t>Income Taxes</t>
        </is>
      </c>
      <c r="B22"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Compa ny recognizes interest and penalties related to uncertain tax positions as income tax expense, though such amounts were no t material in 2023 or 2022. The Company does not expect that changes in the liability for uncertain tax positions for the next twelve months will have a material impact on the Company’s consolidated financial position or results of operations.</t>
        </is>
      </c>
    </row>
    <row r="23">
      <c r="A23" s="4" t="inlineStr">
        <is>
          <t>Segment Reporting</t>
        </is>
      </c>
      <c r="B23" s="4" t="inlineStr">
        <is>
          <t>Segment Reporting The Company defines the term “chief operating decision maker” to be the Company's Chief Executive Officer. The Company's Chief Executive Officer reviews the financial information presented on a consolidated basis for purposes of allocating resources and evaluating of financial performance. Accordingly, the Company has determined that it operates as a single reporting and operating segment.</t>
        </is>
      </c>
    </row>
    <row r="24">
      <c r="A24" s="4" t="inlineStr">
        <is>
          <t>Borrowings</t>
        </is>
      </c>
      <c r="B24" s="4" t="inlineStr">
        <is>
          <t>Borrowings The Company accounted for its Paycheck Protection Program ("PPP") Loan as debt under the guidance in Accounting Standards Codification 470, Debt. As such, the outstanding amount was reflected as a note payable in the Company’s consolidated balance sheets, the proceeds were reflected under financing activities in the Company’s consolidated statement of cash flows and interest expense was accrued and recognized in the Company’s statement of operations. An aggregate principal amount of $ 3,117 of the Loan was forgiven in January 2022 and the Company repaid the remaining outstanding balance of approximately $ 200 in February 2022. The forgiveness of a $ 3,117 of the PPP Loan amount in January 2022 was reflected as a gain on debt extinguishment in the Company’s statement of operations and as an adjustment to cash from operating activities in the Statements of Cash Flows. The $200 repayment was reflected as a financing activity in the Statements of Cash Flows. Refer to Note 9 for fu rther information.</t>
        </is>
      </c>
    </row>
    <row r="25">
      <c r="A25" s="4" t="inlineStr">
        <is>
          <t>Recently Adopted Accounting Pronouncements</t>
        </is>
      </c>
      <c r="B25" s="4" t="inlineStr">
        <is>
          <t>Recently Adopted Accounting Pronouncements On January 1, 2023, the Company adopted Accounting Standards Update ("ASU") 2016-13, Financial Instruments – Credit Losses – Measurement of Credit Losses on Financial Instruments (Topic 326) , using the modified retrospective transition method. Upon adoption, the Company changed its impairment model to utilize a forward-looking current expected credit losses model in place of the incurred loss methodology for financial instruments measured at amortized cost, primarily the Company’s accounts receivable. The cumulative effect from adoption was immaterial to the Company’s consolidated financial statements.</t>
        </is>
      </c>
    </row>
    <row r="26">
      <c r="A26" s="4" t="inlineStr">
        <is>
          <t>Recent Accounting Pronouncements Not Yet Effective</t>
        </is>
      </c>
      <c r="B26" s="4" t="inlineStr">
        <is>
          <t>Recent Accounting Pronouncements Not Yet Effective In November 2023, the Financial Standards Accounting Board ("FASB") issued ASU 2023-07, Segment Reporting – Improvements to Reportable Segment Disclosures (Topic 280) ("ASU 2023-07"). ASU 2023-07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evaluating the impact of this guidance on its consolidated financial statements and related disclosures. In December 2023, the FASB issued ASU 2023-09, Income Taxes – Improvements to Income Tax Disclosures (Topic 740)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Allowance for Doubtful Accounts</t>
        </is>
      </c>
      <c r="B4" s="4" t="inlineStr">
        <is>
          <t xml:space="preserve">The following are changes in the allowance for credit losses for the periods presented:
Years Ended December 31,
2023 2022
Balances at beginning of year $ 736 $ 786
Addition to (reduction in) expense 29 16
Write-offs and other deductions ( 264 ) ( 66 )
Balances at end of year $ 501 $ 736 </t>
        </is>
      </c>
    </row>
    <row r="5">
      <c r="A5" s="4" t="inlineStr">
        <is>
          <t>Schedule of Account Balances Measured at Fair Value on Recurring Basis</t>
        </is>
      </c>
      <c r="B5" s="4" t="inlineStr">
        <is>
          <t xml:space="preserve">Account balances measured at fair value on a recurring basis include the following as of the dates presented:
December 31,
2023 2022
Level 1 Level 2 Level 3 Level 1 Level 2 Level 3
Cash equivalents:
Money market funds $ 10,548 $ — $ — $ 26,64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Expected Future Revenue for Subscription Services Related to Performance Obligations Unsatisfied or Partially Unsatisfied</t>
        </is>
      </c>
      <c r="B4" s="4" t="inlineStr">
        <is>
          <t xml:space="preserve">Expected future revenues for subscription services related to performance obligations that are unsatisfied (or partially unsatisfied) as of December 31, 2023 were as follows:
Subscription Services Revenues
2024 $ 1,015
2025 268
Total $ 1,283 </t>
        </is>
      </c>
    </row>
    <row r="5">
      <c r="A5" s="4" t="inlineStr">
        <is>
          <t>Disaggregation of Revenues, Net</t>
        </is>
      </c>
      <c r="B5" s="4" t="inlineStr">
        <is>
          <t>Revenues, net by geographic area, based on the billing location of the customer, were as follows for the periods presented:
Years Ended December 31,
2023 2022
United States of America $ 14,213 $ 15,867
United Kingdom 2,038 2,272
Other (1) 1,480 1,880
Total revenues, net $ 17,731 $ 20,019 (1) No individual country within the “Other” category accounted for 10% or more of revenues, n et for any period presented. Revenues, net by nature of services performed were as follows for the periods presented:
Years Ended December 31,
2023 2022
Subscriptions $ 10,585 $ 12,722
Strategic agreements 7,146 7,297
Total revenues, net $ 17,731 $ 20,019 Advertisers from outside of the United States represented 20 % and 21 % of total revenues for the years ended December 31, 2023 and 2022, respectively. The New Google Revenue Share Agreement accounted for approximately 40 % and 36 % for the years ended December 31, 2023 and 2022, respectively. Additionally, two customers accounted for approximately 24 % of total revenues for the year ended December 31, 2023. No additional customers represented greater than 10% of the Company's revenues for the years ended December 31, 2023 and 2022.</t>
        </is>
      </c>
    </row>
    <row r="6">
      <c r="A6" s="4" t="inlineStr">
        <is>
          <t>Changes in Balances of Deferred Costs to Obtain and Fulfill Contracts</t>
        </is>
      </c>
      <c r="B6" s="4" t="inlineStr">
        <is>
          <t xml:space="preserve">Changes in the balances of deferred costs to obtain and fulfill contracts during the year ended December 31, 2023 were as follows:
Deferred Costs to Obtain Contracts Deferred Costs to Fulfill Contracts
Balances at December 31, 2022 $ 344 $ 131
Costs deferred 207 70
Amortization ( 263 ) ( 103 )
Balances at December 31, 2023 $ 288 $ 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as follows:
Years Ended December 31,
2023 2022
(in thousands)
Cost of revenues $ 307 $ 481
Sales and marketing 502 596
Research and development 825 996
General and administrative 1,372 1,482
$ 3,006 $ 3,555 </t>
        </is>
      </c>
    </row>
    <row r="5">
      <c r="A5" s="4" t="inlineStr">
        <is>
          <t>Summary of Stock Option Activity</t>
        </is>
      </c>
      <c r="B5" s="4" t="inlineStr">
        <is>
          <t xml:space="preserve">A summary of stock option activity under the 2006 Plan and the 2013 Plan is as follows:
Options Outstanding
Number of Shares Weighted Average Exercise Price Per Share Weighted Average Remaining Contract Term (in Years) Aggregate Intrinsic Value
Balance at December 31, 2021 383 $ 23.23 4.85 $ —
Options forfeited and cancelled ( 46 ) 49.87 —
Balance at December 31, 2022 337 $ 19.59 4.45 $ —
Options forfeited and cancelled ( 16 ) 76.91 —
Balance at December 31, 2023 321 $ 16.78 3.63 $ —
Options exercisable as of December 31, 2023 321 $ 16.78 3.63
Options vested as of December 31, 2023 321 16.78 3.63
Options vested and expected to vest as of December 31, 2023 321 16.78 3.63 </t>
        </is>
      </c>
    </row>
    <row r="6">
      <c r="A6" s="4" t="inlineStr">
        <is>
          <t>Summary of RSU Activity</t>
        </is>
      </c>
      <c r="B6" s="4" t="inlineStr">
        <is>
          <t xml:space="preserve">A summary of RSU activity under the 2013 Plan and Amended and Restated Plan is as follows:
RSUs Outstanding
Number of Shares Weighted Average Grant Date Fair Value Per Unit
Granted and unvested at December 31, 2021 1,542 $ 4.60
RSUs granted 1,142 1.90
RSUs vested ( 594 ) 3.72
RSUs cancelled and withheld to cover taxes ( 276 ) 5.91
Granted and unvested at December 31, 2022 1,814 $ 2.99
RSUs granted 1,482 1.23
RSUs vested ( 825 ) 2.97
RSUs cancelled and withheld to cover taxes ( 746 ) 2.99
Granted and unvested at December 31, 2023 1,725 $ 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Components of Property and Equipment</t>
        </is>
      </c>
      <c r="B4" s="4" t="inlineStr">
        <is>
          <t xml:space="preserve">The following table shows the components of property and equipment as of the dates presented:
December 31,
Estimated Useful Life 2023 2022
Software, including internally developed software 3 years $ 34,972 $ 33,073
Computer equipment 3 to 4 years 18,080 18,622
Leasehold improvements Shorter of useful life or lease term 512 512
Office equipment, furniture and fixtures 3 to 5 years 94 630
Total property and equipment 53,658 52,837
Less: Accumulated depreciation and amortization ( 50,262 ) ( 49,624 )
Less: Accumulated impairment losses ( 3,276 ) —
Property and equipment, net $ 120 $ 3,213 </t>
        </is>
      </c>
    </row>
    <row r="5">
      <c r="A5" s="4" t="inlineStr">
        <is>
          <t>Components of Accrued Expenses and Other Current Liabilities</t>
        </is>
      </c>
      <c r="B5" s="4" t="inlineStr">
        <is>
          <t>The following table shows the components of accrued expenses and other current liabilities as of the dates presented:
December 31,
2023 2022
Accrued salary and payroll-related expenses $ 872 $ 1,460
Accrued liabilities 376 535
Income taxes payable 192 464
Advanced billings and customer credits (1) 636 1,016
Other 23 38
Total accrued expenses and other current liabilities $ 2,099 $ 3,513 (1) During the year ended December 31, 2023 the Company wrote off customer credit balances of $ 443 as credits to bad debt expense. No customer credit balances were written off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ccount Balances Measured at Fair Value on Recurring Basis</t>
        </is>
      </c>
      <c r="B4" s="4" t="inlineStr">
        <is>
          <t xml:space="preserve">Account balances measured at fair value on a recurring basis include the following as of the dates presented:
December 31,
2023 2022
Level 1 Level 2 Level 3 Level 1 Level 2 Level 3
Cash equivalents:
Money market funds $ 10,548 $ — $ — $ 26,645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The maturities of operating lease liabilities as of December 31, 2023 are as follows:
Operating Leases
2024 $ 1,584
2025 396
Total lease payments 1,980
Less: Amount representing imputed interest ( 68 )
Present value of lease liabilities 1,912
Less: Current portion of lease liabilities ( 1,518 )
Non-current portion of lease liabilities $ 394 </t>
        </is>
      </c>
    </row>
    <row r="5">
      <c r="A5" s="4" t="inlineStr">
        <is>
          <t>Supplemental Cash Flow Information Related to Leases</t>
        </is>
      </c>
      <c r="B5" s="4" t="inlineStr">
        <is>
          <t xml:space="preserve">Supplemental cash flow information related to operating leases was as follows:
Years Ended December 31,
2023 2022
Cash paid for amounts included in the measurement of lease liabilities:
Operating cash flows from operating leases $ 1,842 $ 3,974
ROU assets obtained in exchange for lease liabilities: $ 161 $ 5,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Benefit from or Provision for Income Taxes</t>
        </is>
      </c>
      <c r="B4" s="4" t="inlineStr">
        <is>
          <t xml:space="preserve">The components of the Company’s loss before provision for (benefit from) income taxes are as follows:
Years Ended December 31,
2023 2022
United States of America $ ( 21,851 ) $ ( 18,455 )
International ( 216 ) 533
Loss before provision for (benefit from) income taxes $ ( 22,067 ) $ ( 17,922 ) </t>
        </is>
      </c>
    </row>
    <row r="5">
      <c r="A5" s="4" t="inlineStr">
        <is>
          <t>Schedule of Components of Benefit from or Provision for Income Taxes</t>
        </is>
      </c>
      <c r="B5" s="4" t="inlineStr">
        <is>
          <t xml:space="preserve">The components of the provision for (benefit from) income taxes were as follows:
Years Ended December 31,
2023 2022
Current income tax provision:
State $ 10 $ 25
Foreign ( 90 ) 232
Total current income tax provision ( 80 ) 257
Deferred income tax benefit:
Foreign ( 70 ) 48
Total deferred income tax benefit ( 70 ) 48
Provision for (benefit from) income taxes $ ( 150 ) $ 305 </t>
        </is>
      </c>
    </row>
    <row r="6">
      <c r="A6" s="4" t="inlineStr">
        <is>
          <t>Differences in Total Benefit from or Provision for Income Taxes</t>
        </is>
      </c>
      <c r="B6" s="4" t="inlineStr">
        <is>
          <t xml:space="preserve">The differences in the total provision for (benefit from) income taxes that would result from applying the 21 % federal statutory rate in 2023 and 2022 to the loss before provision for income taxes and the reported provision for income taxes were as follows:
Years Ended December 31,
2023 2022
Tax benefit at U.S. statutory rate $ ( 4,634 ) $ ( 3,763 )
Change in valuation allowance 2,131 6,009
Stock-based compensation 461 ( 6 )
Uncertain tax positions ( 31 ) ( 32 )
State income taxes, net of federal benefit ( 637 ) ( 1,288 )
Foreign income and withholding taxes 147 8
Other permanent differences 154 81
Expired other credits 2,269 —
PPP loan forgiveness — ( 667 )
Provision to return adjustments ( 10 ) ( 37 )
Provision for (benefit from) income taxes $ ( 150 ) $ 305 </t>
        </is>
      </c>
    </row>
    <row r="7">
      <c r="A7" s="4" t="inlineStr">
        <is>
          <t>Schedule of Components of Deferred Tax Assets and Liabilities</t>
        </is>
      </c>
      <c r="B7" s="4" t="inlineStr">
        <is>
          <t xml:space="preserve">Major components of the Company’s deferred tax assets and liabilities as of December 31, 2023 and 2022 were as follows:
December 31,
2023 2022
Non-current deferred tax assets:
Net operating loss $ 41,327 $ 37,783
Research and development credits 9,820 9,820
Other credits 1,292 4,165
Operating lease liabilities 516 1,037
Stock-based compensation 983 1,164
Property and equipment and intangible assets 956 —
Capitalized research and development 1,709 912
Accruals and reserves 68 133
Gross non-current deferred tax assets 56,671 55,014
Right-of-use assets, operating leases ( 516 ) ( 1,037 )
Property and equipment and intangible assets - ( 23 )
Total non-current deferred tax liabilities ( 516 ) ( 1,060 )
Total deferred tax assets 56,155 53,954
Valuation allowance ( 56,055 ) ( 53,924 )
Net deferred tax assets (liabilities) $ 100 $ 30 </t>
        </is>
      </c>
    </row>
    <row r="8">
      <c r="A8" s="4" t="inlineStr">
        <is>
          <t>Schedule of Changes in Uncertain Tax Positions</t>
        </is>
      </c>
      <c r="B8" s="4" t="inlineStr">
        <is>
          <t>The aggregate changes in the balance of gross uncertain tax positions were as follows:
Ending balance as of December 31, 2021 $ 9,055
Decrease in balances related to lapses in statutes of limitations ( 94 )
Ending balance as of December 31, 2022 8,961
Increase in balances related to tax positions taken during the prior period 30
Decrease in balances related to lapses in statutes of limitations ( 31 )
Ending balance as of December 31, 2023 $ 8,960 It is reasonably possible that uncertain tax positions existing as 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Years Ended December 31,
2023 2022
Net loss available to common stockholders $ ( 21,917 ) $ ( 18,227 )
Weighted average number of shares, basic and diluted 17,656 15,891
Basic and diluted net loss per common share available to common stockholders $ ( 1.24 ) $ ( 1.15 )</t>
        </is>
      </c>
    </row>
    <row r="5">
      <c r="A5" s="4" t="inlineStr">
        <is>
          <t>Schedule of Potential Shares Common Stock Outstanding Excluded from Computation of Diluted Net Loss Per Share</t>
        </is>
      </c>
      <c r="B5" s="4" t="inlineStr">
        <is>
          <t xml:space="preserve">The following table presents the potential shares of common stock outstanding that were excluded from the computation of diluted net loss per share available to common stockholders for the periods presented because including them would have been anti-dilutive:
Years Ended December 31,
2023 2022
Options to purchase common stock 321 337
Unvested RSUs 1,725 1,814
Total 2,046 2,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3" customWidth="1" min="6" max="6"/>
    <col width="23" customWidth="1" min="7" max="7"/>
    <col width="80" customWidth="1" min="8" max="8"/>
    <col width="40" customWidth="1" min="9" max="9"/>
    <col width="40" customWidth="1" min="10" max="10"/>
    <col width="40" customWidth="1" min="11" max="11"/>
    <col width="22" customWidth="1" min="12" max="12"/>
    <col width="14" customWidth="1" min="13" max="13"/>
    <col width="22" customWidth="1" min="14" max="14"/>
    <col width="22" customWidth="1" min="15" max="15"/>
    <col width="21" customWidth="1" min="16" max="16"/>
  </cols>
  <sheetData>
    <row r="1">
      <c r="A1" s="1" t="inlineStr">
        <is>
          <t>Summary of Significant Accounting Policies - Additional Information (Details) $ / shares in Units, $ in Thousands</t>
        </is>
      </c>
      <c r="D1" s="2" t="inlineStr">
        <is>
          <t>1 Months Ended</t>
        </is>
      </c>
      <c r="F1" s="2" t="inlineStr">
        <is>
          <t>3 Months Ended</t>
        </is>
      </c>
      <c r="H1" s="2" t="inlineStr">
        <is>
          <t>12 Months Ended</t>
        </is>
      </c>
    </row>
    <row r="2">
      <c r="B2" s="2" t="inlineStr">
        <is>
          <t>Feb. 28, 2022 USD ($)</t>
        </is>
      </c>
      <c r="C2" s="2" t="inlineStr">
        <is>
          <t>Aug. 31, 2021 USD ($)</t>
        </is>
      </c>
      <c r="D2" s="2" t="inlineStr">
        <is>
          <t>Jul. 31, 2021 USD ($) $ / shares shares</t>
        </is>
      </c>
      <c r="E2" s="2" t="inlineStr">
        <is>
          <t>Feb. 28, 2021 USD ($) $ / shares shares</t>
        </is>
      </c>
      <c r="F2" s="2" t="inlineStr">
        <is>
          <t>Sep. 30, 2023 Employee</t>
        </is>
      </c>
      <c r="G2" s="2" t="inlineStr">
        <is>
          <t>Sep. 30, 2020 Employee</t>
        </is>
      </c>
      <c r="H2" s="2" t="inlineStr">
        <is>
          <t>Dec. 31, 2023 USD ($)</t>
        </is>
      </c>
      <c r="I2" s="2" t="inlineStr">
        <is>
          <t>Dec. 31, 2022 USD ($) $ / shares shares</t>
        </is>
      </c>
      <c r="J2" s="2" t="inlineStr">
        <is>
          <t>Dec. 31, 2020 USD ($) $ / shares shares</t>
        </is>
      </c>
      <c r="K2" s="2" t="inlineStr">
        <is>
          <t>Dec. 31, 2019 USD ($) $ / shares shares</t>
        </is>
      </c>
      <c r="L2" s="2" t="inlineStr">
        <is>
          <t>Jan. 31, 2022 USD ($)</t>
        </is>
      </c>
      <c r="M2" s="2" t="inlineStr">
        <is>
          <t>Dec. 31, 2021</t>
        </is>
      </c>
      <c r="N2" s="2" t="inlineStr">
        <is>
          <t>Aug. 03, 2021 USD ($)</t>
        </is>
      </c>
      <c r="O2" s="2" t="inlineStr">
        <is>
          <t>Jul. 15, 2021 USD ($)</t>
        </is>
      </c>
      <c r="P2" s="2" t="inlineStr">
        <is>
          <t>May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1917</v>
      </c>
      <c r="I4" s="7" t="n">
        <v>-1822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4251</v>
      </c>
      <c r="I5" s="5" t="n">
        <v>-32233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36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ucturing reducation pla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he 2023 Restructuring Plan resulted in the reduction of the Company's global employees by approximately 64 full-time employees during the second half of 2023, reducing its total headcount by approximately 37% from 172 as of June 30, 2023 to 108 as of December 31, 2023.</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 of loan</t>
        </is>
      </c>
      <c r="B8" s="7"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gross sales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2800</v>
      </c>
      <c r="O9" s="7" t="n">
        <v>40000</v>
      </c>
      <c r="P9" s="4" t="inlineStr">
        <is>
          <t xml:space="preserve"> </t>
        </is>
      </c>
    </row>
    <row r="10">
      <c r="A10" s="4" t="inlineStr">
        <is>
          <t>Common stock sold under agreement | shares | shares</t>
        </is>
      </c>
      <c r="B10" s="4" t="inlineStr">
        <is>
          <t xml:space="preserve"> </t>
        </is>
      </c>
      <c r="C10" s="4" t="inlineStr">
        <is>
          <t xml:space="preserve"> </t>
        </is>
      </c>
      <c r="D10" s="4" t="inlineStr">
        <is>
          <t xml:space="preserve"> </t>
        </is>
      </c>
      <c r="E10" s="5" t="n">
        <v>1186000</v>
      </c>
      <c r="F10" s="4" t="inlineStr">
        <is>
          <t xml:space="preserve"> </t>
        </is>
      </c>
      <c r="G10" s="4" t="inlineStr">
        <is>
          <t xml:space="preserve"> </t>
        </is>
      </c>
      <c r="H10" s="4" t="inlineStr">
        <is>
          <t xml:space="preserve"> </t>
        </is>
      </c>
      <c r="I10" s="4" t="inlineStr">
        <is>
          <t xml:space="preserve"> </t>
        </is>
      </c>
      <c r="J10" s="5" t="n">
        <v>2726000</v>
      </c>
      <c r="K10" s="5" t="n">
        <v>658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ffering costs</t>
        </is>
      </c>
      <c r="B11" s="4" t="inlineStr">
        <is>
          <t xml:space="preserve"> </t>
        </is>
      </c>
      <c r="C11" s="4" t="inlineStr">
        <is>
          <t xml:space="preserve"> </t>
        </is>
      </c>
      <c r="D11" s="4" t="inlineStr">
        <is>
          <t xml:space="preserve"> </t>
        </is>
      </c>
      <c r="E11" s="7" t="n">
        <v>157</v>
      </c>
      <c r="F11" s="4" t="inlineStr">
        <is>
          <t xml:space="preserve"> </t>
        </is>
      </c>
      <c r="G11" s="4" t="inlineStr">
        <is>
          <t xml:space="preserve"> </t>
        </is>
      </c>
      <c r="H11" s="4" t="inlineStr">
        <is>
          <t xml:space="preserve"> </t>
        </is>
      </c>
      <c r="I11" s="5" t="n">
        <v>95</v>
      </c>
      <c r="J11" s="7" t="n">
        <v>463</v>
      </c>
      <c r="K11" s="7" t="n">
        <v>21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ed average sales price (in dollars per share) | $ / shares</t>
        </is>
      </c>
      <c r="B12" s="4" t="inlineStr">
        <is>
          <t xml:space="preserve"> </t>
        </is>
      </c>
      <c r="C12" s="4" t="inlineStr">
        <is>
          <t xml:space="preserve"> </t>
        </is>
      </c>
      <c r="D12" s="4" t="inlineStr">
        <is>
          <t xml:space="preserve"> </t>
        </is>
      </c>
      <c r="E12" s="9" t="n">
        <v>2.68</v>
      </c>
      <c r="F12" s="4" t="inlineStr">
        <is>
          <t xml:space="preserve"> </t>
        </is>
      </c>
      <c r="G12" s="4" t="inlineStr">
        <is>
          <t xml:space="preserve"> </t>
        </is>
      </c>
      <c r="H12" s="4" t="inlineStr">
        <is>
          <t xml:space="preserve"> </t>
        </is>
      </c>
      <c r="I12" s="4" t="inlineStr">
        <is>
          <t xml:space="preserve"> </t>
        </is>
      </c>
      <c r="J12" s="9" t="n">
        <v>2.92</v>
      </c>
      <c r="K12" s="9" t="n">
        <v>2.8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proceeds from common stock sold</t>
        </is>
      </c>
      <c r="B13" s="4" t="inlineStr">
        <is>
          <t xml:space="preserve"> </t>
        </is>
      </c>
      <c r="C13" s="4" t="inlineStr">
        <is>
          <t xml:space="preserve"> </t>
        </is>
      </c>
      <c r="D13" s="4" t="inlineStr">
        <is>
          <t xml:space="preserve"> </t>
        </is>
      </c>
      <c r="E13" s="7" t="n">
        <v>3025</v>
      </c>
      <c r="F13" s="4" t="inlineStr">
        <is>
          <t xml:space="preserve"> </t>
        </is>
      </c>
      <c r="G13" s="4" t="inlineStr">
        <is>
          <t xml:space="preserve"> </t>
        </is>
      </c>
      <c r="H13" s="4" t="inlineStr">
        <is>
          <t xml:space="preserve"> </t>
        </is>
      </c>
      <c r="I13" s="5" t="n">
        <v>1333</v>
      </c>
      <c r="J13" s="7" t="n">
        <v>7500</v>
      </c>
      <c r="K13" s="7" t="n">
        <v>1643</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llowance for potential customer revenue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v>
      </c>
      <c r="I14" s="5" t="n">
        <v>1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alized gains (losses) on money marke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develop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6</v>
      </c>
      <c r="I16" s="5" t="n">
        <v>185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rtization of capitaliz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01</v>
      </c>
      <c r="I17" s="5" t="n">
        <v>181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amortized internally developed software costs, including 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76</v>
      </c>
      <c r="I18" s="5" t="n">
        <v>307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certain tax 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mpairment loss on 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76</v>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vertising and promo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9</v>
      </c>
      <c r="I21" s="5" t="n">
        <v>65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tributions by employ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5</v>
      </c>
      <c r="I22" s="5" t="n">
        <v>6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foreign currency (losses) g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37</v>
      </c>
      <c r="I23" s="5" t="n">
        <v>-12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t-the-marke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gross sales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000</v>
      </c>
      <c r="O26" s="4" t="inlineStr">
        <is>
          <t xml:space="preserve"> </t>
        </is>
      </c>
      <c r="P26" s="4" t="inlineStr">
        <is>
          <t xml:space="preserve"> </t>
        </is>
      </c>
    </row>
    <row r="27">
      <c r="A27" s="4" t="inlineStr">
        <is>
          <t>Accounting Standards Update 2019-1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ing standards update, adopted [true fal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true</t>
        </is>
      </c>
      <c r="N29" s="4" t="inlineStr">
        <is>
          <t xml:space="preserve"> </t>
        </is>
      </c>
      <c r="O29" s="4" t="inlineStr">
        <is>
          <t xml:space="preserve"> </t>
        </is>
      </c>
      <c r="P29" s="4" t="inlineStr">
        <is>
          <t xml:space="preserve"> </t>
        </is>
      </c>
    </row>
    <row r="30">
      <c r="A30" s="4" t="inlineStr">
        <is>
          <t>Accounting standards update, immaterial effect [true fal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true</t>
        </is>
      </c>
      <c r="N30" s="4" t="inlineStr">
        <is>
          <t xml:space="preserve"> </t>
        </is>
      </c>
      <c r="O30" s="4" t="inlineStr">
        <is>
          <t xml:space="preserve"> </t>
        </is>
      </c>
      <c r="P30" s="4" t="inlineStr">
        <is>
          <t xml:space="preserve"> </t>
        </is>
      </c>
    </row>
    <row r="31">
      <c r="A31" s="4" t="inlineStr">
        <is>
          <t>Software and Software Development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oney Market Funds [Member] | Fair Value, Inputs, Level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and cash equivalents, fair valu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548</v>
      </c>
      <c r="I36" s="7" t="n">
        <v>266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oogle [Member] | Accounts Receivabl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46</v>
      </c>
      <c r="I39" s="10" t="n">
        <v>0.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oogle [Member] | Sales Revenue, Net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4</v>
      </c>
      <c r="I42" s="10" t="n">
        <v>0.3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gross sales price</t>
        </is>
      </c>
      <c r="B45" s="4" t="inlineStr">
        <is>
          <t xml:space="preserve"> </t>
        </is>
      </c>
      <c r="C45" s="7" t="n">
        <v>50000</v>
      </c>
      <c r="D45" s="4" t="inlineStr">
        <is>
          <t xml:space="preserve"> </t>
        </is>
      </c>
      <c r="E45" s="4" t="inlineStr">
        <is>
          <t xml:space="preserve"> </t>
        </is>
      </c>
      <c r="F45" s="4" t="inlineStr">
        <is>
          <t xml:space="preserve"> </t>
        </is>
      </c>
      <c r="G45" s="4" t="inlineStr">
        <is>
          <t xml:space="preserve"> </t>
        </is>
      </c>
      <c r="H45" s="7" t="n">
        <v>50000</v>
      </c>
      <c r="I45" s="4" t="inlineStr">
        <is>
          <t xml:space="preserve"> </t>
        </is>
      </c>
      <c r="J45" s="4" t="inlineStr">
        <is>
          <t xml:space="preserve"> </t>
        </is>
      </c>
      <c r="K45" s="4" t="inlineStr">
        <is>
          <t xml:space="preserve"> </t>
        </is>
      </c>
      <c r="L45" s="4" t="inlineStr">
        <is>
          <t xml:space="preserve"> </t>
        </is>
      </c>
      <c r="M45" s="4" t="inlineStr">
        <is>
          <t xml:space="preserve"> </t>
        </is>
      </c>
      <c r="N45" s="5" t="n">
        <v>100000</v>
      </c>
      <c r="O45" s="4" t="inlineStr">
        <is>
          <t xml:space="preserve"> </t>
        </is>
      </c>
      <c r="P45" s="4" t="inlineStr">
        <is>
          <t xml:space="preserve"> </t>
        </is>
      </c>
    </row>
    <row r="46">
      <c r="A46" s="4" t="inlineStr">
        <is>
          <t>Offering costs</t>
        </is>
      </c>
      <c r="B46" s="4" t="inlineStr">
        <is>
          <t xml:space="preserve"> </t>
        </is>
      </c>
      <c r="C46" s="7"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check Protection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principal amount of th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3117</v>
      </c>
      <c r="M49" s="4" t="inlineStr">
        <is>
          <t xml:space="preserve"> </t>
        </is>
      </c>
      <c r="N49" s="4" t="inlineStr">
        <is>
          <t xml:space="preserve"> </t>
        </is>
      </c>
      <c r="O49" s="4" t="inlineStr">
        <is>
          <t xml:space="preserve"> </t>
        </is>
      </c>
      <c r="P49" s="4" t="inlineStr">
        <is>
          <t xml:space="preserve"> </t>
        </is>
      </c>
    </row>
    <row r="50">
      <c r="A50" s="4" t="inlineStr">
        <is>
          <t>Paycheck Protection Program [Member] | Harvest Small Business Finance,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ggregate principal amount of th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3320</v>
      </c>
    </row>
    <row r="53">
      <c r="A53" s="4" t="inlineStr">
        <is>
          <t>Restructuring and Reduction in Force Plan [Member] | 2020 Restructuring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pected reduction of workforce | Employee</t>
        </is>
      </c>
      <c r="B55" s="4" t="inlineStr">
        <is>
          <t xml:space="preserve"> </t>
        </is>
      </c>
      <c r="C55" s="4" t="inlineStr">
        <is>
          <t xml:space="preserve"> </t>
        </is>
      </c>
      <c r="D55" s="4" t="inlineStr">
        <is>
          <t xml:space="preserve"> </t>
        </is>
      </c>
      <c r="E55" s="4" t="inlineStr">
        <is>
          <t xml:space="preserve"> </t>
        </is>
      </c>
      <c r="F55" s="5" t="n">
        <v>64</v>
      </c>
      <c r="G55" s="5" t="n">
        <v>6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ited Kingdo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tributions by employ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42</v>
      </c>
      <c r="I58" s="7" t="n">
        <v>9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21 Equity Distribu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sold under agreement | shares | shares</t>
        </is>
      </c>
      <c r="B61" s="4" t="inlineStr">
        <is>
          <t xml:space="preserve"> </t>
        </is>
      </c>
      <c r="C61" s="4" t="inlineStr">
        <is>
          <t xml:space="preserve"> </t>
        </is>
      </c>
      <c r="D61" s="5" t="n">
        <v>431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eighted average sales price (in dollars per share) | $ / shares</t>
        </is>
      </c>
      <c r="B62" s="4" t="inlineStr">
        <is>
          <t xml:space="preserve"> </t>
        </is>
      </c>
      <c r="C62" s="4" t="inlineStr">
        <is>
          <t xml:space="preserve"> </t>
        </is>
      </c>
      <c r="D62" s="9" t="n">
        <v>9.2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proceeds from common stock sold</t>
        </is>
      </c>
      <c r="B63" s="4" t="inlineStr">
        <is>
          <t xml:space="preserve"> </t>
        </is>
      </c>
      <c r="C63" s="4" t="inlineStr">
        <is>
          <t xml:space="preserve"> </t>
        </is>
      </c>
      <c r="D63" s="7" t="n">
        <v>388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21 Equity Distribution Agreement [Member] | JMP Secur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gross sales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50000</v>
      </c>
      <c r="O66" s="4" t="inlineStr">
        <is>
          <t xml:space="preserve"> </t>
        </is>
      </c>
      <c r="P66" s="4" t="inlineStr">
        <is>
          <t xml:space="preserve"> </t>
        </is>
      </c>
    </row>
    <row r="67">
      <c r="A67" s="4" t="inlineStr">
        <is>
          <t>Common stock sold under agreement |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ffer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eighted average sales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3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proceeds from common stock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3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of securities fees</t>
        </is>
      </c>
      <c r="B71" s="4" t="inlineStr">
        <is>
          <t xml:space="preserve"> </t>
        </is>
      </c>
      <c r="C71" s="4" t="inlineStr">
        <is>
          <t xml:space="preserve"> </t>
        </is>
      </c>
      <c r="D71" s="7" t="n">
        <v>12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2021 Equity Distribution Agreement [Member] | JMP Securities [Member] | Maximum [Member] | At-the-market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gross sales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40000</v>
      </c>
      <c r="P74" s="4" t="inlineStr">
        <is>
          <t xml:space="preserve"> </t>
        </is>
      </c>
    </row>
  </sheetData>
  <mergeCells count="4">
    <mergeCell ref="A1:A2"/>
    <mergeCell ref="D1:E1"/>
    <mergeCell ref="F1:G1"/>
    <mergeCell ref="H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nvertible preferred stock, par value (in dollars per share)</t>
        </is>
      </c>
      <c r="B3" s="8" t="n">
        <v>0.001</v>
      </c>
      <c r="C3" s="8" t="n">
        <v>0.001</v>
      </c>
    </row>
    <row r="4">
      <c r="A4" s="4" t="inlineStr">
        <is>
          <t>Convertible preferred stock, authorized (in shares)</t>
        </is>
      </c>
      <c r="B4" s="5" t="n">
        <v>10000</v>
      </c>
      <c r="C4" s="5" t="n">
        <v>10000</v>
      </c>
    </row>
    <row r="5">
      <c r="A5" s="4" t="inlineStr">
        <is>
          <t>Common stock, par value (in dollars per share)</t>
        </is>
      </c>
      <c r="B5" s="8" t="n">
        <v>0.001</v>
      </c>
      <c r="C5" s="8" t="n">
        <v>0.001</v>
      </c>
    </row>
    <row r="6">
      <c r="A6" s="4" t="inlineStr">
        <is>
          <t>Common stock, authorized (in shares)</t>
        </is>
      </c>
      <c r="B6" s="5" t="n">
        <v>142857</v>
      </c>
      <c r="C6" s="5" t="n">
        <v>142857</v>
      </c>
    </row>
    <row r="7">
      <c r="A7" s="4" t="inlineStr">
        <is>
          <t>Common stock, issued (in shares)</t>
        </is>
      </c>
      <c r="B7" s="5" t="n">
        <v>18064</v>
      </c>
      <c r="C7" s="5" t="n">
        <v>17226</v>
      </c>
    </row>
    <row r="8">
      <c r="A8" s="4" t="inlineStr">
        <is>
          <t>Common stock, outstanding (in shares)</t>
        </is>
      </c>
      <c r="B8" s="5" t="n">
        <v>18064</v>
      </c>
      <c r="C8" s="5" t="n">
        <v>17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s</t>
        </is>
      </c>
      <c r="B4" s="7" t="n">
        <v>736</v>
      </c>
      <c r="C4" s="7" t="n">
        <v>786</v>
      </c>
    </row>
    <row r="5">
      <c r="A5" s="4" t="inlineStr">
        <is>
          <t>Reductions to expense</t>
        </is>
      </c>
      <c r="B5" s="5" t="n">
        <v>29</v>
      </c>
      <c r="C5" s="5" t="n">
        <v>16</v>
      </c>
    </row>
    <row r="6">
      <c r="A6" s="4" t="inlineStr">
        <is>
          <t>Write-offs and other deductions</t>
        </is>
      </c>
      <c r="B6" s="5" t="n">
        <v>-264</v>
      </c>
      <c r="C6" s="5" t="n">
        <v>-66</v>
      </c>
    </row>
    <row r="7">
      <c r="A7" s="4" t="inlineStr">
        <is>
          <t>Balances</t>
        </is>
      </c>
      <c r="B7" s="7" t="n">
        <v>501</v>
      </c>
      <c r="C7" s="7" t="n">
        <v>7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on a Recurring Basis (Details) - Money Market Funds [Member] - USD ($) $ in Thousand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7" t="n">
        <v>10548</v>
      </c>
      <c r="C4" s="7" t="n">
        <v>26645</v>
      </c>
    </row>
    <row r="5">
      <c r="A5" s="4" t="inlineStr">
        <is>
          <t>Fair Value, Inputs, Level 1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0548</v>
      </c>
      <c r="C7" s="5" t="n">
        <v>26645</v>
      </c>
    </row>
    <row r="8">
      <c r="A8" s="4" t="inlineStr">
        <is>
          <t>Fair Value, Inputs, Level 2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5" t="n">
        <v>0</v>
      </c>
      <c r="C10" s="5" t="n">
        <v>0</v>
      </c>
    </row>
    <row r="11">
      <c r="A11" s="4" t="inlineStr">
        <is>
          <t>Fair Value, Inputs, Level 3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7" t="n">
        <v>0</v>
      </c>
      <c r="C13"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s - Additional Information (Details) $ in Thousands</t>
        </is>
      </c>
      <c r="B1" s="2" t="inlineStr">
        <is>
          <t>12 Months Ended</t>
        </is>
      </c>
    </row>
    <row r="2">
      <c r="B2" s="2" t="inlineStr">
        <is>
          <t>Dec. 31, 2023 USD ($) Customer</t>
        </is>
      </c>
      <c r="C2" s="2" t="inlineStr">
        <is>
          <t>Dec. 31, 2022 USD ($)</t>
        </is>
      </c>
    </row>
    <row r="3">
      <c r="A3" s="3" t="inlineStr">
        <is>
          <t>Disaggregation Of Revenue [Line Items]</t>
        </is>
      </c>
      <c r="B3" s="4" t="inlineStr">
        <is>
          <t xml:space="preserve"> </t>
        </is>
      </c>
      <c r="C3" s="4" t="inlineStr">
        <is>
          <t xml:space="preserve"> </t>
        </is>
      </c>
    </row>
    <row r="4">
      <c r="A4" s="4" t="inlineStr">
        <is>
          <t>Subscription contracts term</t>
        </is>
      </c>
      <c r="B4" s="4" t="inlineStr">
        <is>
          <t>1 year</t>
        </is>
      </c>
      <c r="C4" s="4" t="inlineStr">
        <is>
          <t xml:space="preserve"> </t>
        </is>
      </c>
    </row>
    <row r="5">
      <c r="A5" s="4" t="inlineStr">
        <is>
          <t>Unsatisfied performance obligation on subscription contract term</t>
        </is>
      </c>
      <c r="B5" s="4" t="inlineStr">
        <is>
          <t>1 year</t>
        </is>
      </c>
      <c r="C5" s="4" t="inlineStr">
        <is>
          <t xml:space="preserve"> </t>
        </is>
      </c>
    </row>
    <row r="6">
      <c r="A6" s="4" t="inlineStr">
        <is>
          <t>Revenues</t>
        </is>
      </c>
      <c r="B6" s="7" t="n">
        <v>17731</v>
      </c>
      <c r="C6" s="7" t="n">
        <v>20019</v>
      </c>
    </row>
    <row r="7">
      <c r="A7" s="4" t="inlineStr">
        <is>
          <t>Number of New customer | Customer</t>
        </is>
      </c>
      <c r="B7" s="5" t="n">
        <v>0</v>
      </c>
      <c r="C7" s="4" t="inlineStr">
        <is>
          <t xml:space="preserve"> </t>
        </is>
      </c>
    </row>
    <row r="8">
      <c r="A8" s="4" t="inlineStr">
        <is>
          <t>Remaining performance obligation</t>
        </is>
      </c>
      <c r="B8" s="7" t="n">
        <v>1283</v>
      </c>
      <c r="C8" s="4" t="inlineStr">
        <is>
          <t xml:space="preserve"> </t>
        </is>
      </c>
    </row>
    <row r="9">
      <c r="A9" s="4" t="inlineStr">
        <is>
          <t>Accounts receivable</t>
        </is>
      </c>
      <c r="B9" s="4" t="inlineStr">
        <is>
          <t xml:space="preserve"> </t>
        </is>
      </c>
      <c r="C9" s="5" t="n">
        <v>1788</v>
      </c>
    </row>
    <row r="10">
      <c r="A10" s="4" t="inlineStr">
        <is>
          <t>Accounts receivable, after allowance for credit loss, current</t>
        </is>
      </c>
      <c r="B10" s="7" t="n">
        <v>3864</v>
      </c>
      <c r="C10" s="5" t="n">
        <v>4521</v>
      </c>
    </row>
    <row r="11">
      <c r="A11" s="4" t="inlineStr">
        <is>
          <t>Deferred costs expected period of benefit</t>
        </is>
      </c>
      <c r="B11" s="4" t="inlineStr">
        <is>
          <t>30 months</t>
        </is>
      </c>
      <c r="C11" s="4" t="inlineStr">
        <is>
          <t xml:space="preserve"> </t>
        </is>
      </c>
    </row>
    <row r="12">
      <c r="A12" s="4" t="inlineStr">
        <is>
          <t>Impairment losses related to costs capitalized</t>
        </is>
      </c>
      <c r="B12" s="7" t="n">
        <v>0</v>
      </c>
      <c r="C12" s="5" t="n">
        <v>0</v>
      </c>
    </row>
    <row r="13">
      <c r="A13" s="4" t="inlineStr">
        <is>
          <t>Googl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7" t="n">
        <v>7150</v>
      </c>
      <c r="C15" s="7" t="n">
        <v>7150</v>
      </c>
    </row>
    <row r="16">
      <c r="A16" s="4" t="inlineStr">
        <is>
          <t>Customer Concentration Risk [Member] | Revenue, Segment Benchmark [Member] | Two Customer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centration Risk, Percentage</t>
        </is>
      </c>
      <c r="B18" s="10" t="n">
        <v>0.24</v>
      </c>
      <c r="C18" s="4" t="inlineStr">
        <is>
          <t xml:space="preserve"> </t>
        </is>
      </c>
    </row>
    <row r="19">
      <c r="A19" s="4" t="inlineStr">
        <is>
          <t>Customer Concentration Risk [Member] | Revenue, Segment Benchmark [Member] | Googl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centration Risk, Percentage</t>
        </is>
      </c>
      <c r="B21" s="10" t="n">
        <v>0.4</v>
      </c>
      <c r="C21" s="10" t="n">
        <v>0.36</v>
      </c>
    </row>
    <row r="22">
      <c r="A22" s="4" t="inlineStr">
        <is>
          <t>Outside United States [Member] | Customer Concentration Risk [Member] | Revenue, Segment Benchmark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oncentration Risk, Percentage</t>
        </is>
      </c>
      <c r="B24" s="10" t="n">
        <v>0.2</v>
      </c>
      <c r="C24" s="10" t="n">
        <v>0.21</v>
      </c>
    </row>
    <row r="25">
      <c r="A25" s="4" t="inlineStr">
        <is>
          <t>Maximum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Subscription contracts term</t>
        </is>
      </c>
      <c r="B27" s="4" t="inlineStr">
        <is>
          <t>2 years</t>
        </is>
      </c>
      <c r="C27" s="4" t="inlineStr">
        <is>
          <t xml:space="preserve"> </t>
        </is>
      </c>
    </row>
    <row r="28">
      <c r="A28" s="4" t="inlineStr">
        <is>
          <t>Advance advertiser invoicing period</t>
        </is>
      </c>
      <c r="B28" s="4" t="inlineStr">
        <is>
          <t>12 months</t>
        </is>
      </c>
      <c r="C28" s="4" t="inlineStr">
        <is>
          <t xml:space="preserve"> </t>
        </is>
      </c>
    </row>
    <row r="29">
      <c r="A29" s="4" t="inlineStr">
        <is>
          <t>Minimum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Advance advertiser invoicing period</t>
        </is>
      </c>
      <c r="B31" s="4" t="inlineStr">
        <is>
          <t>3 months</t>
        </is>
      </c>
      <c r="C31" s="4" t="inlineStr">
        <is>
          <t xml:space="preserve"> </t>
        </is>
      </c>
    </row>
    <row r="32">
      <c r="A32" s="4" t="inlineStr">
        <is>
          <t>Subscription remaining performance obligations expected duration</t>
        </is>
      </c>
      <c r="B32" s="4" t="inlineStr">
        <is>
          <t>1 year</t>
        </is>
      </c>
      <c r="C3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 $ in Thousands</t>
        </is>
      </c>
      <c r="B1" s="2" t="inlineStr">
        <is>
          <t>Dec. 31, 2023 USD ($)</t>
        </is>
      </c>
    </row>
    <row r="2">
      <c r="A2" s="3" t="inlineStr">
        <is>
          <t>Disaggregation Of Revenue [Line Items]</t>
        </is>
      </c>
      <c r="B2" s="4" t="inlineStr">
        <is>
          <t xml:space="preserve"> </t>
        </is>
      </c>
    </row>
    <row r="3">
      <c r="A3" s="4" t="inlineStr">
        <is>
          <t>Subscription Services Revenues</t>
        </is>
      </c>
      <c r="B3" s="7" t="n">
        <v>1283</v>
      </c>
    </row>
    <row r="4">
      <c r="A4" s="4" t="inlineStr">
        <is>
          <t>Revenue, Remaining Performance Obligation, Expected Timing of Satisfaction, Start Date: 2023-01-01</t>
        </is>
      </c>
      <c r="B4" s="4" t="inlineStr">
        <is>
          <t xml:space="preserve"> </t>
        </is>
      </c>
    </row>
    <row r="5">
      <c r="A5" s="3" t="inlineStr">
        <is>
          <t>Disaggregation Of Revenue [Line Items]</t>
        </is>
      </c>
      <c r="B5" s="4" t="inlineStr">
        <is>
          <t xml:space="preserve"> </t>
        </is>
      </c>
    </row>
    <row r="6">
      <c r="A6" s="4" t="inlineStr">
        <is>
          <t>Subscription Services Revenues</t>
        </is>
      </c>
      <c r="B6" s="5" t="n">
        <v>1015</v>
      </c>
    </row>
    <row r="7">
      <c r="A7" s="4" t="inlineStr">
        <is>
          <t>Revenue, Remaining Performance Obligation, Expected Timing of Satisfaction, Start Date: 2024-01-01</t>
        </is>
      </c>
      <c r="B7" s="4" t="inlineStr">
        <is>
          <t xml:space="preserve"> </t>
        </is>
      </c>
    </row>
    <row r="8">
      <c r="A8" s="3" t="inlineStr">
        <is>
          <t>Disaggregation Of Revenue [Line Items]</t>
        </is>
      </c>
      <c r="B8" s="4" t="inlineStr">
        <is>
          <t xml:space="preserve"> </t>
        </is>
      </c>
    </row>
    <row r="9">
      <c r="A9" s="4" t="inlineStr">
        <is>
          <t>Subscription Services Revenues</t>
        </is>
      </c>
      <c r="B9" s="7" t="n">
        <v>268</v>
      </c>
    </row>
    <row r="10">
      <c r="A10" s="4" t="inlineStr">
        <is>
          <t>Remaining performance obligation, satisfaction period</t>
        </is>
      </c>
      <c r="B10" s="4" t="inlineStr">
        <is>
          <t>1 year</t>
        </is>
      </c>
    </row>
    <row r="11">
      <c r="A11" s="4" t="inlineStr">
        <is>
          <t>Revenue, Remaining Performance Obligation, Expected Timing of Satisfaction, Start Date: 2025-01-01</t>
        </is>
      </c>
      <c r="B11" s="4" t="inlineStr">
        <is>
          <t xml:space="preserve"> </t>
        </is>
      </c>
    </row>
    <row r="12">
      <c r="A12" s="3" t="inlineStr">
        <is>
          <t>Disaggregation Of Revenue [Line Items]</t>
        </is>
      </c>
      <c r="B12" s="4" t="inlineStr">
        <is>
          <t xml:space="preserve"> </t>
        </is>
      </c>
    </row>
    <row r="13">
      <c r="A13" s="4" t="inlineStr">
        <is>
          <t>Remaining performance obligation, satisfaction period</t>
        </is>
      </c>
      <c r="B13"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1) $ in Thousands</t>
        </is>
      </c>
      <c r="B1" s="2" t="inlineStr">
        <is>
          <t>Dec. 31, 2023 USD ($)</t>
        </is>
      </c>
    </row>
    <row r="2">
      <c r="A2" s="3" t="inlineStr">
        <is>
          <t>Disaggregation of Revenue [Line Items]</t>
        </is>
      </c>
      <c r="B2" s="4" t="inlineStr">
        <is>
          <t xml:space="preserve"> </t>
        </is>
      </c>
    </row>
    <row r="3">
      <c r="A3" s="4" t="inlineStr">
        <is>
          <t>Subscription Services Revenues</t>
        </is>
      </c>
      <c r="B3" s="7" t="n">
        <v>1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dditional Information (Details1) - USD ($) $ in Thousands</t>
        </is>
      </c>
      <c r="B1" s="2" t="inlineStr">
        <is>
          <t>Dec. 31, 2023</t>
        </is>
      </c>
      <c r="C1" s="2" t="inlineStr">
        <is>
          <t>Sep. 30, 2021</t>
        </is>
      </c>
    </row>
    <row r="2">
      <c r="A2" s="3" t="inlineStr">
        <is>
          <t>Disaggregation Of Revenue [Line Items]</t>
        </is>
      </c>
      <c r="B2" s="4" t="inlineStr">
        <is>
          <t xml:space="preserve"> </t>
        </is>
      </c>
      <c r="C2" s="4" t="inlineStr">
        <is>
          <t xml:space="preserve"> </t>
        </is>
      </c>
    </row>
    <row r="3">
      <c r="A3" s="4" t="inlineStr">
        <is>
          <t>Remaining performance obligation</t>
        </is>
      </c>
      <c r="B3" s="7" t="n">
        <v>1283</v>
      </c>
      <c r="C3" s="4" t="inlineStr">
        <is>
          <t xml:space="preserve"> </t>
        </is>
      </c>
    </row>
    <row r="4">
      <c r="A4" s="4" t="inlineStr">
        <is>
          <t>Revenue, Remaining Performance Obligation, Expected Timing of Satisfaction, Start Date: 2023-01-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performance obligation</t>
        </is>
      </c>
      <c r="B6" s="5" t="n">
        <v>1015</v>
      </c>
      <c r="C6" s="4" t="inlineStr">
        <is>
          <t xml:space="preserve"> </t>
        </is>
      </c>
    </row>
    <row r="7">
      <c r="A7" s="4" t="inlineStr">
        <is>
          <t>Revenue, Remaining Performance Obligation, Expected Timing of Satisfaction, Start Date: 2024-01-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t>
        </is>
      </c>
      <c r="B9" s="7" t="n">
        <v>268</v>
      </c>
      <c r="C9" s="4" t="inlineStr">
        <is>
          <t xml:space="preserve"> </t>
        </is>
      </c>
    </row>
    <row r="10">
      <c r="A10" s="4" t="inlineStr">
        <is>
          <t>Remaining performance obligation, satisfaction period</t>
        </is>
      </c>
      <c r="B10" s="4" t="inlineStr">
        <is>
          <t>1 year</t>
        </is>
      </c>
      <c r="C10" s="4" t="inlineStr">
        <is>
          <t xml:space="preserve"> </t>
        </is>
      </c>
    </row>
    <row r="11">
      <c r="A11" s="4" t="inlineStr">
        <is>
          <t>Revenue, Remaining Performance Obligation, Expected Timing of Satisfaction, Start Date: 2025-01-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 satisfaction period</t>
        </is>
      </c>
      <c r="B13" s="4" t="inlineStr">
        <is>
          <t>1 year</t>
        </is>
      </c>
      <c r="C13" s="4" t="inlineStr">
        <is>
          <t xml:space="preserve"> </t>
        </is>
      </c>
    </row>
    <row r="14">
      <c r="A14" s="4" t="inlineStr">
        <is>
          <t>Google [Member] | Revenue, Remaining Performance Obligation, Expected Timing of Satisfaction, Start Date: 2021-10-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 satisfaction period</t>
        </is>
      </c>
      <c r="B16" s="4" t="inlineStr">
        <is>
          <t xml:space="preserve"> </t>
        </is>
      </c>
      <c r="C16" s="4" t="inlineStr">
        <is>
          <t>3 months</t>
        </is>
      </c>
    </row>
    <row r="17">
      <c r="A17" s="4" t="inlineStr">
        <is>
          <t>Google [Member] | Revenue, Remaining Performance Obligation, Expected Timing of Satisfaction, Start Date: 2022-01-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maining performance obligation, satisfaction period</t>
        </is>
      </c>
      <c r="B19" s="4" t="inlineStr">
        <is>
          <t xml:space="preserve"> </t>
        </is>
      </c>
      <c r="C19" s="4" t="inlineStr">
        <is>
          <t>1 year</t>
        </is>
      </c>
    </row>
    <row r="20">
      <c r="A20" s="4" t="inlineStr">
        <is>
          <t>Google [Member] | Revenue, Remaining Performance Obligation, Expected Timing of Satisfaction, Start Date: 2023-01-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maining performance obligation, satisfaction period</t>
        </is>
      </c>
      <c r="B22" s="4" t="inlineStr">
        <is>
          <t xml:space="preserve"> </t>
        </is>
      </c>
      <c r="C22" s="4" t="inlineStr">
        <is>
          <t>1 year</t>
        </is>
      </c>
    </row>
    <row r="23">
      <c r="A23" s="4" t="inlineStr">
        <is>
          <t>Google [Member] | Revenue, Remaining Performance Obligation, Expected Timing of Satisfaction, Start Date: 2024-01-01</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maining performance obligation</t>
        </is>
      </c>
      <c r="B25" s="7" t="n">
        <v>5363</v>
      </c>
      <c r="C25" s="4" t="inlineStr">
        <is>
          <t xml:space="preserve"> </t>
        </is>
      </c>
    </row>
    <row r="26">
      <c r="A26" s="4" t="inlineStr">
        <is>
          <t>Remaining performance obligation, satisfaction period</t>
        </is>
      </c>
      <c r="B26" s="4" t="inlineStr">
        <is>
          <t xml:space="preserve"> </t>
        </is>
      </c>
      <c r="C26"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Disaggregation of Revenues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s</t>
        </is>
      </c>
      <c r="C4" s="7" t="n">
        <v>17731</v>
      </c>
      <c r="D4" s="7" t="n">
        <v>20019</v>
      </c>
    </row>
    <row r="5">
      <c r="A5" s="4" t="inlineStr">
        <is>
          <t>Subscription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10585</v>
      </c>
      <c r="D7" s="5" t="n">
        <v>12722</v>
      </c>
    </row>
    <row r="8">
      <c r="A8" s="4" t="inlineStr">
        <is>
          <t>Strategic Agreemen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7146</v>
      </c>
      <c r="D10" s="5" t="n">
        <v>7297</v>
      </c>
    </row>
    <row r="11">
      <c r="A11" s="4" t="inlineStr">
        <is>
          <t>United States of America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14213</v>
      </c>
      <c r="D13" s="5" t="n">
        <v>15867</v>
      </c>
    </row>
    <row r="14">
      <c r="A14" s="4" t="inlineStr">
        <is>
          <t>United Kingdom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2038</v>
      </c>
      <c r="D16" s="5" t="n">
        <v>2272</v>
      </c>
    </row>
    <row r="17">
      <c r="A17" s="4" t="inlineStr">
        <is>
          <t>Other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B19" s="4" t="inlineStr">
        <is>
          <t>[1]</t>
        </is>
      </c>
      <c r="C19" s="7" t="n">
        <v>1480</v>
      </c>
      <c r="D19" s="7" t="n">
        <v>1880</v>
      </c>
    </row>
    <row r="20"/>
    <row r="21">
      <c r="A21" s="4" t="inlineStr">
        <is>
          <t>[1] No individual country within the “Other” category accounted for 10% or more of revenues, n et for any period presented.</t>
        </is>
      </c>
    </row>
  </sheetData>
  <mergeCells count="4">
    <mergeCell ref="A1:B2"/>
    <mergeCell ref="C1:D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Changes in Balances of Deferred Costs to Obtain and Fulfill Contracts (Details) $ in Thousands</t>
        </is>
      </c>
      <c r="B1" s="2" t="inlineStr">
        <is>
          <t>12 Months Ended</t>
        </is>
      </c>
    </row>
    <row r="2">
      <c r="B2" s="2" t="inlineStr">
        <is>
          <t>Dec. 31, 2023 USD ($)</t>
        </is>
      </c>
    </row>
    <row r="3">
      <c r="A3" s="4" t="inlineStr">
        <is>
          <t>Deferred Costs to Obtain Contracts [Member]</t>
        </is>
      </c>
      <c r="B3" s="4" t="inlineStr">
        <is>
          <t xml:space="preserve"> </t>
        </is>
      </c>
    </row>
    <row r="4">
      <c r="A4" s="3" t="inlineStr">
        <is>
          <t>Capitalized Contract Cost [Line Items]</t>
        </is>
      </c>
      <c r="B4" s="4" t="inlineStr">
        <is>
          <t xml:space="preserve"> </t>
        </is>
      </c>
    </row>
    <row r="5">
      <c r="A5" s="4" t="inlineStr">
        <is>
          <t>Balance at beginning of period</t>
        </is>
      </c>
      <c r="B5" s="7" t="n">
        <v>344</v>
      </c>
    </row>
    <row r="6">
      <c r="A6" s="4" t="inlineStr">
        <is>
          <t>Costs deferred</t>
        </is>
      </c>
      <c r="B6" s="5" t="n">
        <v>207</v>
      </c>
    </row>
    <row r="7">
      <c r="A7" s="4" t="inlineStr">
        <is>
          <t>Amortization</t>
        </is>
      </c>
      <c r="B7" s="5" t="n">
        <v>-263</v>
      </c>
    </row>
    <row r="8">
      <c r="A8" s="4" t="inlineStr">
        <is>
          <t>Balance at end of period</t>
        </is>
      </c>
      <c r="B8" s="5" t="n">
        <v>288</v>
      </c>
    </row>
    <row r="9">
      <c r="A9" s="4" t="inlineStr">
        <is>
          <t>Deferred Costs to Fulfill Contracts [Member]</t>
        </is>
      </c>
      <c r="B9" s="4" t="inlineStr">
        <is>
          <t xml:space="preserve"> </t>
        </is>
      </c>
    </row>
    <row r="10">
      <c r="A10" s="3" t="inlineStr">
        <is>
          <t>Capitalized Contract Cost [Line Items]</t>
        </is>
      </c>
      <c r="B10" s="4" t="inlineStr">
        <is>
          <t xml:space="preserve"> </t>
        </is>
      </c>
    </row>
    <row r="11">
      <c r="A11" s="4" t="inlineStr">
        <is>
          <t>Balance at beginning of period</t>
        </is>
      </c>
      <c r="B11" s="5" t="n">
        <v>131</v>
      </c>
    </row>
    <row r="12">
      <c r="A12" s="4" t="inlineStr">
        <is>
          <t>Costs deferred</t>
        </is>
      </c>
      <c r="B12" s="5" t="n">
        <v>70</v>
      </c>
    </row>
    <row r="13">
      <c r="A13" s="4" t="inlineStr">
        <is>
          <t>Amortization</t>
        </is>
      </c>
      <c r="B13" s="5" t="n">
        <v>-103</v>
      </c>
    </row>
    <row r="14">
      <c r="A14" s="4" t="inlineStr">
        <is>
          <t>Balance at end of period</t>
        </is>
      </c>
      <c r="B14" s="7" t="n">
        <v>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Details) - 2006 and 2013 Plan [Member] - Stock Options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beginning of period</t>
        </is>
      </c>
      <c r="B4" s="5" t="n">
        <v>337</v>
      </c>
      <c r="C4" s="5" t="n">
        <v>383</v>
      </c>
      <c r="D4" s="4" t="inlineStr">
        <is>
          <t xml:space="preserve"> </t>
        </is>
      </c>
    </row>
    <row r="5">
      <c r="A5" s="4" t="inlineStr">
        <is>
          <t>Options forfeited and cancelled</t>
        </is>
      </c>
      <c r="B5" s="5" t="n">
        <v>-16</v>
      </c>
      <c r="C5" s="5" t="n">
        <v>-46</v>
      </c>
      <c r="D5" s="4" t="inlineStr">
        <is>
          <t xml:space="preserve"> </t>
        </is>
      </c>
    </row>
    <row r="6">
      <c r="A6" s="4" t="inlineStr">
        <is>
          <t>Balance at end of period</t>
        </is>
      </c>
      <c r="B6" s="5" t="n">
        <v>321</v>
      </c>
      <c r="C6" s="5" t="n">
        <v>337</v>
      </c>
      <c r="D6" s="5" t="n">
        <v>383</v>
      </c>
    </row>
    <row r="7">
      <c r="A7" s="4" t="inlineStr">
        <is>
          <t>Options exercisable as of December 31, 2023</t>
        </is>
      </c>
      <c r="B7" s="5" t="n">
        <v>321</v>
      </c>
      <c r="C7" s="4" t="inlineStr">
        <is>
          <t xml:space="preserve"> </t>
        </is>
      </c>
      <c r="D7" s="4" t="inlineStr">
        <is>
          <t xml:space="preserve"> </t>
        </is>
      </c>
    </row>
    <row r="8">
      <c r="A8" s="4" t="inlineStr">
        <is>
          <t>Options vested as of December 31, 2023</t>
        </is>
      </c>
      <c r="B8" s="5" t="n">
        <v>321</v>
      </c>
      <c r="C8" s="4" t="inlineStr">
        <is>
          <t xml:space="preserve"> </t>
        </is>
      </c>
      <c r="D8" s="4" t="inlineStr">
        <is>
          <t xml:space="preserve"> </t>
        </is>
      </c>
    </row>
    <row r="9">
      <c r="A9" s="4" t="inlineStr">
        <is>
          <t>Options vested and expected to vest as of December 31, 2023</t>
        </is>
      </c>
      <c r="B9" s="5" t="n">
        <v>321</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at beginning of period</t>
        </is>
      </c>
      <c r="B11" s="9" t="n">
        <v>19.59</v>
      </c>
      <c r="C11" s="9" t="n">
        <v>23.23</v>
      </c>
      <c r="D11" s="4" t="inlineStr">
        <is>
          <t xml:space="preserve"> </t>
        </is>
      </c>
    </row>
    <row r="12">
      <c r="A12" s="4" t="inlineStr">
        <is>
          <t>Options forfeited and cancelled</t>
        </is>
      </c>
      <c r="B12" s="11" t="n">
        <v>76.91</v>
      </c>
      <c r="C12" s="11" t="n">
        <v>49.87</v>
      </c>
      <c r="D12" s="4" t="inlineStr">
        <is>
          <t xml:space="preserve"> </t>
        </is>
      </c>
    </row>
    <row r="13">
      <c r="A13" s="4" t="inlineStr">
        <is>
          <t>Balance at end of period</t>
        </is>
      </c>
      <c r="B13" s="11" t="n">
        <v>16.78</v>
      </c>
      <c r="C13" s="9" t="n">
        <v>19.59</v>
      </c>
      <c r="D13" s="9" t="n">
        <v>23.23</v>
      </c>
    </row>
    <row r="14">
      <c r="A14" s="4" t="inlineStr">
        <is>
          <t>Options exercisable as of December 31, 2023</t>
        </is>
      </c>
      <c r="B14" s="11" t="n">
        <v>16.78</v>
      </c>
      <c r="C14" s="4" t="inlineStr">
        <is>
          <t xml:space="preserve"> </t>
        </is>
      </c>
      <c r="D14" s="4" t="inlineStr">
        <is>
          <t xml:space="preserve"> </t>
        </is>
      </c>
    </row>
    <row r="15">
      <c r="A15" s="4" t="inlineStr">
        <is>
          <t>Options vested as of December 31, 2023</t>
        </is>
      </c>
      <c r="B15" s="11" t="n">
        <v>16.78</v>
      </c>
      <c r="C15" s="4" t="inlineStr">
        <is>
          <t xml:space="preserve"> </t>
        </is>
      </c>
      <c r="D15" s="4" t="inlineStr">
        <is>
          <t xml:space="preserve"> </t>
        </is>
      </c>
    </row>
    <row r="16">
      <c r="A16" s="4" t="inlineStr">
        <is>
          <t>Options vested and expected to vest as of December 31, 2023</t>
        </is>
      </c>
      <c r="B16" s="9" t="n">
        <v>16.78</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ptions outstanding</t>
        </is>
      </c>
      <c r="B18" s="4" t="inlineStr">
        <is>
          <t>3 years 7 months 17 days</t>
        </is>
      </c>
      <c r="C18" s="4" t="inlineStr">
        <is>
          <t>4 years 5 months 12 days</t>
        </is>
      </c>
      <c r="D18" s="4" t="inlineStr">
        <is>
          <t>4 years 10 months 6 days</t>
        </is>
      </c>
    </row>
    <row r="19">
      <c r="A19" s="4" t="inlineStr">
        <is>
          <t>Options exercisable</t>
        </is>
      </c>
      <c r="B19" s="4" t="inlineStr">
        <is>
          <t>3 years 7 months 17 days</t>
        </is>
      </c>
      <c r="C19" s="4" t="inlineStr">
        <is>
          <t xml:space="preserve"> </t>
        </is>
      </c>
      <c r="D19" s="4" t="inlineStr">
        <is>
          <t xml:space="preserve"> </t>
        </is>
      </c>
    </row>
    <row r="20">
      <c r="A20" s="4" t="inlineStr">
        <is>
          <t>Options vested</t>
        </is>
      </c>
      <c r="B20" s="4" t="inlineStr">
        <is>
          <t>3 years 7 months 17 days</t>
        </is>
      </c>
      <c r="C20" s="4" t="inlineStr">
        <is>
          <t xml:space="preserve"> </t>
        </is>
      </c>
      <c r="D20" s="4" t="inlineStr">
        <is>
          <t xml:space="preserve"> </t>
        </is>
      </c>
    </row>
    <row r="21">
      <c r="A21" s="4" t="inlineStr">
        <is>
          <t>Options vested and expected to vest</t>
        </is>
      </c>
      <c r="B21" s="4" t="inlineStr">
        <is>
          <t>3 years 7 months 17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t>
        </is>
      </c>
      <c r="B23" s="4" t="inlineStr">
        <is>
          <t xml:space="preserve"> </t>
        </is>
      </c>
      <c r="C23" s="7" t="n">
        <v>0</v>
      </c>
      <c r="D23"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2013 Plan [Member] - RSUs [Member]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Granted and unvested at beginning of period</t>
        </is>
      </c>
      <c r="B4" s="5" t="n">
        <v>1814</v>
      </c>
      <c r="C4" s="5" t="n">
        <v>1542</v>
      </c>
    </row>
    <row r="5">
      <c r="A5" s="4" t="inlineStr">
        <is>
          <t>RSUs granted</t>
        </is>
      </c>
      <c r="B5" s="5" t="n">
        <v>1482</v>
      </c>
      <c r="C5" s="5" t="n">
        <v>1142</v>
      </c>
    </row>
    <row r="6">
      <c r="A6" s="4" t="inlineStr">
        <is>
          <t>RSUs vested</t>
        </is>
      </c>
      <c r="B6" s="5" t="n">
        <v>-825</v>
      </c>
      <c r="C6" s="5" t="n">
        <v>-594</v>
      </c>
    </row>
    <row r="7">
      <c r="A7" s="4" t="inlineStr">
        <is>
          <t>RSUs cancelled and withheld to cover taxes</t>
        </is>
      </c>
      <c r="B7" s="5" t="n">
        <v>-746</v>
      </c>
      <c r="C7" s="5" t="n">
        <v>-276</v>
      </c>
    </row>
    <row r="8">
      <c r="A8" s="4" t="inlineStr">
        <is>
          <t>Granted and unvested at end of period</t>
        </is>
      </c>
      <c r="B8" s="5" t="n">
        <v>1725</v>
      </c>
      <c r="C8" s="5" t="n">
        <v>1814</v>
      </c>
    </row>
    <row r="9">
      <c r="A9" s="3" t="inlineStr">
        <is>
          <t>Weighted Average Grant Date Fair Value Per Unit</t>
        </is>
      </c>
      <c r="B9" s="4" t="inlineStr">
        <is>
          <t xml:space="preserve"> </t>
        </is>
      </c>
      <c r="C9" s="4" t="inlineStr">
        <is>
          <t xml:space="preserve"> </t>
        </is>
      </c>
    </row>
    <row r="10">
      <c r="A10" s="4" t="inlineStr">
        <is>
          <t>Granted and unvested at beginning of period</t>
        </is>
      </c>
      <c r="B10" s="9" t="n">
        <v>2.99</v>
      </c>
      <c r="C10" s="6" t="n">
        <v>4.6</v>
      </c>
    </row>
    <row r="11">
      <c r="A11" s="4" t="inlineStr">
        <is>
          <t>RSUs granted</t>
        </is>
      </c>
      <c r="B11" s="11" t="n">
        <v>1.23</v>
      </c>
      <c r="C11" s="12" t="n">
        <v>1.9</v>
      </c>
    </row>
    <row r="12">
      <c r="A12" s="4" t="inlineStr">
        <is>
          <t>RSUs vested</t>
        </is>
      </c>
      <c r="B12" s="11" t="n">
        <v>2.97</v>
      </c>
      <c r="C12" s="11" t="n">
        <v>3.72</v>
      </c>
    </row>
    <row r="13">
      <c r="A13" s="4" t="inlineStr">
        <is>
          <t>RSUs cancelled and withheld to cover taxes</t>
        </is>
      </c>
      <c r="B13" s="11" t="n">
        <v>2.99</v>
      </c>
      <c r="C13" s="11" t="n">
        <v>5.91</v>
      </c>
    </row>
    <row r="14">
      <c r="A14" s="4" t="inlineStr">
        <is>
          <t>Granted and unvested at end of period</t>
        </is>
      </c>
      <c r="B14" s="9" t="n">
        <v>1.48</v>
      </c>
      <c r="C14" s="9" t="n">
        <v>2.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Revenues, net</t>
        </is>
      </c>
      <c r="B3" s="7" t="n">
        <v>17731</v>
      </c>
      <c r="C3" s="7" t="n">
        <v>20019</v>
      </c>
    </row>
    <row r="4">
      <c r="A4" s="4" t="inlineStr">
        <is>
          <t>Cost of revenues</t>
        </is>
      </c>
      <c r="B4" s="5" t="n">
        <v>11635</v>
      </c>
      <c r="C4" s="5" t="n">
        <v>12795</v>
      </c>
    </row>
    <row r="5">
      <c r="A5" s="4" t="inlineStr">
        <is>
          <t>Gross profit</t>
        </is>
      </c>
      <c r="B5" s="5" t="n">
        <v>6096</v>
      </c>
      <c r="C5" s="5" t="n">
        <v>7224</v>
      </c>
    </row>
    <row r="6">
      <c r="A6" s="3" t="inlineStr">
        <is>
          <t>Operating expenses:</t>
        </is>
      </c>
      <c r="B6" s="4" t="inlineStr">
        <is>
          <t xml:space="preserve"> </t>
        </is>
      </c>
      <c r="C6" s="4" t="inlineStr">
        <is>
          <t xml:space="preserve"> </t>
        </is>
      </c>
    </row>
    <row r="7">
      <c r="A7" s="4" t="inlineStr">
        <is>
          <t>Sales and marketing</t>
        </is>
      </c>
      <c r="B7" s="5" t="n">
        <v>6520</v>
      </c>
      <c r="C7" s="5" t="n">
        <v>6997</v>
      </c>
    </row>
    <row r="8">
      <c r="A8" s="4" t="inlineStr">
        <is>
          <t>Research and development</t>
        </is>
      </c>
      <c r="B8" s="5" t="n">
        <v>10235</v>
      </c>
      <c r="C8" s="5" t="n">
        <v>11832</v>
      </c>
    </row>
    <row r="9">
      <c r="A9" s="4" t="inlineStr">
        <is>
          <t>General and administrative</t>
        </is>
      </c>
      <c r="B9" s="5" t="n">
        <v>8871</v>
      </c>
      <c r="C9" s="5" t="n">
        <v>10396</v>
      </c>
    </row>
    <row r="10">
      <c r="A10" s="4" t="inlineStr">
        <is>
          <t>Impairment loss on long-lived assets</t>
        </is>
      </c>
      <c r="B10" s="5" t="n">
        <v>3276</v>
      </c>
      <c r="C10" s="5" t="n">
        <v>0</v>
      </c>
    </row>
    <row r="11">
      <c r="A11" s="4" t="inlineStr">
        <is>
          <t>Total operating expenses</t>
        </is>
      </c>
      <c r="B11" s="5" t="n">
        <v>28902</v>
      </c>
      <c r="C11" s="5" t="n">
        <v>29225</v>
      </c>
    </row>
    <row r="12">
      <c r="A12" s="4" t="inlineStr">
        <is>
          <t>Loss from operations</t>
        </is>
      </c>
      <c r="B12" s="5" t="n">
        <v>-22806</v>
      </c>
      <c r="C12" s="5" t="n">
        <v>-22001</v>
      </c>
    </row>
    <row r="13">
      <c r="A13" s="4" t="inlineStr">
        <is>
          <t>Other income, net</t>
        </is>
      </c>
      <c r="B13" s="5" t="n">
        <v>739</v>
      </c>
      <c r="C13" s="5" t="n">
        <v>4079</v>
      </c>
    </row>
    <row r="14">
      <c r="A14" s="4" t="inlineStr">
        <is>
          <t>Loss before provision for (benefit from) income taxes</t>
        </is>
      </c>
      <c r="B14" s="5" t="n">
        <v>-22067</v>
      </c>
      <c r="C14" s="5" t="n">
        <v>-17922</v>
      </c>
    </row>
    <row r="15">
      <c r="A15" s="4" t="inlineStr">
        <is>
          <t>Income tax benefit, net</t>
        </is>
      </c>
      <c r="B15" s="5" t="n">
        <v>-150</v>
      </c>
      <c r="C15" s="5" t="n">
        <v>305</v>
      </c>
    </row>
    <row r="16">
      <c r="A16" s="4" t="inlineStr">
        <is>
          <t>Net loss</t>
        </is>
      </c>
      <c r="B16" s="5" t="n">
        <v>-21917</v>
      </c>
      <c r="C16" s="5" t="n">
        <v>-18227</v>
      </c>
    </row>
    <row r="17">
      <c r="A17" s="4" t="inlineStr">
        <is>
          <t>Foreign currency translation adjustments</t>
        </is>
      </c>
      <c r="B17" s="5" t="n">
        <v>-32</v>
      </c>
      <c r="C17" s="5" t="n">
        <v>79</v>
      </c>
    </row>
    <row r="18">
      <c r="A18" s="4" t="inlineStr">
        <is>
          <t>Comprehensive loss</t>
        </is>
      </c>
      <c r="B18" s="7" t="n">
        <v>-21949</v>
      </c>
      <c r="C18" s="7" t="n">
        <v>-18148</v>
      </c>
    </row>
    <row r="19">
      <c r="A19" s="4" t="inlineStr">
        <is>
          <t>Net loss per share available to common stockholders, basic</t>
        </is>
      </c>
      <c r="B19" s="9" t="n">
        <v>-1.24</v>
      </c>
      <c r="C19" s="9" t="n">
        <v>-1.15</v>
      </c>
    </row>
    <row r="20">
      <c r="A20" s="4" t="inlineStr">
        <is>
          <t>Net loss per share available to common stockholders, diluted</t>
        </is>
      </c>
      <c r="B20" s="9" t="n">
        <v>-1.24</v>
      </c>
      <c r="C20" s="9" t="n">
        <v>-1.15</v>
      </c>
    </row>
    <row r="21">
      <c r="A21" s="4" t="inlineStr">
        <is>
          <t>Weighted-average shares used to compute net loss per share available to common stockholders, basic</t>
        </is>
      </c>
      <c r="B21" s="5" t="n">
        <v>17656000</v>
      </c>
      <c r="C21" s="5" t="n">
        <v>15891000</v>
      </c>
    </row>
    <row r="22">
      <c r="A22" s="4" t="inlineStr">
        <is>
          <t>Weighted-average shares used to compute net loss per share available to common stockholders, diluted</t>
        </is>
      </c>
      <c r="B22" s="5" t="n">
        <v>17656000</v>
      </c>
      <c r="C22" s="5" t="n">
        <v>1589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7" t="n">
        <v>3006</v>
      </c>
      <c r="C4" s="7" t="n">
        <v>3555</v>
      </c>
    </row>
    <row r="5">
      <c r="A5" s="4" t="inlineStr">
        <is>
          <t>Cost of Revenu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307</v>
      </c>
      <c r="C7" s="5" t="n">
        <v>481</v>
      </c>
    </row>
    <row r="8">
      <c r="A8" s="4" t="inlineStr">
        <is>
          <t>Sales and Marketin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502</v>
      </c>
      <c r="C10" s="5" t="n">
        <v>596</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825</v>
      </c>
      <c r="C13" s="5" t="n">
        <v>996</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7" t="n">
        <v>1372</v>
      </c>
      <c r="C16" s="7" t="n">
        <v>14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Based Compensation - Additional Information (Details) - USD ($) $ in Thousands</t>
        </is>
      </c>
      <c r="E1" s="2" t="inlineStr">
        <is>
          <t>12 Months Ended</t>
        </is>
      </c>
    </row>
    <row r="2">
      <c r="B2" s="2" t="inlineStr">
        <is>
          <t>Mar. 24, 2023</t>
        </is>
      </c>
      <c r="C2" s="2" t="inlineStr">
        <is>
          <t>Jan. 01, 2023</t>
        </is>
      </c>
      <c r="D2" s="2" t="inlineStr">
        <is>
          <t>Feb. 28, 2013</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t>
        </is>
      </c>
      <c r="B4" s="5" t="n">
        <v>425000</v>
      </c>
      <c r="C4" s="4" t="inlineStr">
        <is>
          <t xml:space="preserve"> </t>
        </is>
      </c>
      <c r="D4" s="5" t="n">
        <v>643000</v>
      </c>
      <c r="E4" s="4" t="inlineStr">
        <is>
          <t xml:space="preserve"> </t>
        </is>
      </c>
      <c r="F4" s="4" t="inlineStr">
        <is>
          <t xml:space="preserve"> </t>
        </is>
      </c>
    </row>
    <row r="5">
      <c r="A5" s="4" t="inlineStr">
        <is>
          <t>Percentage of increase in outstanding common shares</t>
        </is>
      </c>
      <c r="B5" s="10" t="n">
        <v>0.05</v>
      </c>
      <c r="C5" s="4" t="inlineStr">
        <is>
          <t xml:space="preserve"> </t>
        </is>
      </c>
      <c r="D5" s="10" t="n">
        <v>0.05</v>
      </c>
      <c r="E5" s="4" t="inlineStr">
        <is>
          <t xml:space="preserve"> </t>
        </is>
      </c>
      <c r="F5" s="4" t="inlineStr">
        <is>
          <t xml:space="preserve"> </t>
        </is>
      </c>
    </row>
    <row r="6">
      <c r="A6" s="4" t="inlineStr">
        <is>
          <t>Increase in shares available for issuance (in shares)</t>
        </is>
      </c>
      <c r="B6" s="4" t="inlineStr">
        <is>
          <t xml:space="preserve"> </t>
        </is>
      </c>
      <c r="C6" s="5" t="n">
        <v>861000</v>
      </c>
      <c r="D6" s="4" t="inlineStr">
        <is>
          <t xml:space="preserve"> </t>
        </is>
      </c>
      <c r="E6" s="4" t="inlineStr">
        <is>
          <t xml:space="preserve"> </t>
        </is>
      </c>
      <c r="F6" s="4" t="inlineStr">
        <is>
          <t xml:space="preserve"> </t>
        </is>
      </c>
    </row>
    <row r="7">
      <c r="A7" s="4" t="inlineStr">
        <is>
          <t>Unrecognized compensation cost related to options</t>
        </is>
      </c>
      <c r="B7" s="4" t="inlineStr">
        <is>
          <t xml:space="preserve"> </t>
        </is>
      </c>
      <c r="C7" s="4" t="inlineStr">
        <is>
          <t xml:space="preserve"> </t>
        </is>
      </c>
      <c r="D7" s="4" t="inlineStr">
        <is>
          <t xml:space="preserve"> </t>
        </is>
      </c>
      <c r="E7" s="7" t="n">
        <v>0</v>
      </c>
      <c r="F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4" t="inlineStr">
        <is>
          <t xml:space="preserve"> </t>
        </is>
      </c>
      <c r="E8" s="5" t="n">
        <v>31</v>
      </c>
      <c r="F8" s="7" t="n">
        <v>31</v>
      </c>
    </row>
    <row r="9">
      <c r="A9" s="4" t="inlineStr">
        <is>
          <t>Software and Software Development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amount capitalized</t>
        </is>
      </c>
      <c r="B11" s="4" t="inlineStr">
        <is>
          <t xml:space="preserve"> </t>
        </is>
      </c>
      <c r="C11" s="4" t="inlineStr">
        <is>
          <t xml:space="preserve"> </t>
        </is>
      </c>
      <c r="D11" s="4" t="inlineStr">
        <is>
          <t xml:space="preserve"> </t>
        </is>
      </c>
      <c r="E11" s="7" t="n">
        <v>99</v>
      </c>
      <c r="F11" s="7" t="n">
        <v>113</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shares available for issuance, authorized (in shares)</t>
        </is>
      </c>
      <c r="B14" s="4" t="inlineStr">
        <is>
          <t xml:space="preserve"> </t>
        </is>
      </c>
      <c r="C14" s="4" t="inlineStr">
        <is>
          <t xml:space="preserve"> </t>
        </is>
      </c>
      <c r="D14" s="5" t="n">
        <v>100000</v>
      </c>
      <c r="E14" s="4" t="inlineStr">
        <is>
          <t xml:space="preserve"> </t>
        </is>
      </c>
      <c r="F14" s="4" t="inlineStr">
        <is>
          <t xml:space="preserve"> </t>
        </is>
      </c>
    </row>
    <row r="15">
      <c r="A15" s="4" t="inlineStr">
        <is>
          <t>2013 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amount capitalized</t>
        </is>
      </c>
      <c r="B17" s="4" t="inlineStr">
        <is>
          <t xml:space="preserve"> </t>
        </is>
      </c>
      <c r="C17" s="4" t="inlineStr">
        <is>
          <t xml:space="preserve"> </t>
        </is>
      </c>
      <c r="D17" s="7" t="n">
        <v>143</v>
      </c>
      <c r="E17" s="4" t="inlineStr">
        <is>
          <t xml:space="preserve"> </t>
        </is>
      </c>
      <c r="F17" s="4" t="inlineStr">
        <is>
          <t xml:space="preserve"> </t>
        </is>
      </c>
    </row>
    <row r="18">
      <c r="A18" s="4" t="inlineStr">
        <is>
          <t>Increase in shares available for issuance (in shares)</t>
        </is>
      </c>
      <c r="B18" s="4" t="inlineStr">
        <is>
          <t xml:space="preserve"> </t>
        </is>
      </c>
      <c r="C18" s="5" t="n">
        <v>100000</v>
      </c>
      <c r="D18" s="4" t="inlineStr">
        <is>
          <t xml:space="preserve"> </t>
        </is>
      </c>
      <c r="E18" s="4" t="inlineStr">
        <is>
          <t xml:space="preserve"> </t>
        </is>
      </c>
      <c r="F18" s="4" t="inlineStr">
        <is>
          <t xml:space="preserve"> </t>
        </is>
      </c>
    </row>
    <row r="19">
      <c r="A19" s="4" t="inlineStr">
        <is>
          <t>Percentage of lesser of fair market value of common stock</t>
        </is>
      </c>
      <c r="B19" s="4" t="inlineStr">
        <is>
          <t xml:space="preserve"> </t>
        </is>
      </c>
      <c r="C19" s="4" t="inlineStr">
        <is>
          <t xml:space="preserve"> </t>
        </is>
      </c>
      <c r="D19" s="10" t="n">
        <v>0.85</v>
      </c>
      <c r="E19" s="4" t="inlineStr">
        <is>
          <t xml:space="preserve"> </t>
        </is>
      </c>
      <c r="F19" s="4" t="inlineStr">
        <is>
          <t xml:space="preserve"> </t>
        </is>
      </c>
    </row>
    <row r="20">
      <c r="A20" s="4" t="inlineStr">
        <is>
          <t>Percentage of increase in outstanding shares</t>
        </is>
      </c>
      <c r="B20" s="4" t="inlineStr">
        <is>
          <t xml:space="preserve"> </t>
        </is>
      </c>
      <c r="C20" s="4" t="inlineStr">
        <is>
          <t xml:space="preserve"> </t>
        </is>
      </c>
      <c r="D20" s="10" t="n">
        <v>0.01</v>
      </c>
      <c r="E20" s="4" t="inlineStr">
        <is>
          <t xml:space="preserve"> </t>
        </is>
      </c>
      <c r="F20" s="4" t="inlineStr">
        <is>
          <t xml:space="preserve"> </t>
        </is>
      </c>
    </row>
    <row r="21">
      <c r="A21" s="4" t="inlineStr">
        <is>
          <t>Description of Amended and Restated 2013 Employee Stock Purchase Plan</t>
        </is>
      </c>
      <c r="B21" s="4" t="inlineStr">
        <is>
          <t xml:space="preserve"> </t>
        </is>
      </c>
      <c r="C21" s="4" t="inlineStr">
        <is>
          <t xml:space="preserve"> </t>
        </is>
      </c>
      <c r="D21" s="4" t="inlineStr">
        <is>
          <t xml:space="preserve"> </t>
        </is>
      </c>
      <c r="E21" s="4" t="inlineStr">
        <is>
          <t>On March 24, 2023, the Board approved the Amended and Restated 2013 Employee Stock Purchase Plan ("Amended and Restated ESPP") which provides for six-month purchase periods ending in May and November of each year with the purchase price for each share of common stock purchased being 85% of the lesser of the fair market value of the common stock on (1) the first trading day of the applicable offering period and (2) the last trading day of each purchase period in the applicable offering period. Under the Amended and Restated ESPP, 432 shares of common stock have been reserved for issuance.</t>
        </is>
      </c>
      <c r="F21" s="4" t="inlineStr">
        <is>
          <t xml:space="preserve"> </t>
        </is>
      </c>
    </row>
    <row r="22">
      <c r="A22" s="4" t="inlineStr">
        <is>
          <t>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weighted average recognized period</t>
        </is>
      </c>
      <c r="B24" s="4" t="inlineStr">
        <is>
          <t xml:space="preserve"> </t>
        </is>
      </c>
      <c r="C24" s="4" t="inlineStr">
        <is>
          <t xml:space="preserve"> </t>
        </is>
      </c>
      <c r="D24" s="4" t="inlineStr">
        <is>
          <t xml:space="preserve"> </t>
        </is>
      </c>
      <c r="E24" s="4" t="inlineStr">
        <is>
          <t>1 year 2 months 12 days</t>
        </is>
      </c>
      <c r="F24" s="4" t="inlineStr">
        <is>
          <t xml:space="preserve"> </t>
        </is>
      </c>
    </row>
    <row r="25">
      <c r="A25" s="4" t="inlineStr">
        <is>
          <t>Unrecognized compensation cost related to RSUs</t>
        </is>
      </c>
      <c r="B25" s="4" t="inlineStr">
        <is>
          <t xml:space="preserve"> </t>
        </is>
      </c>
      <c r="C25" s="4" t="inlineStr">
        <is>
          <t xml:space="preserve"> </t>
        </is>
      </c>
      <c r="D25" s="4" t="inlineStr">
        <is>
          <t xml:space="preserve"> </t>
        </is>
      </c>
      <c r="E25" s="7" t="n">
        <v>1431</v>
      </c>
      <c r="F25"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22" customWidth="1" min="7" max="7"/>
  </cols>
  <sheetData>
    <row r="1">
      <c r="A1" s="1" t="inlineStr">
        <is>
          <t>Restructuring Activities - Additional Information (Details) $ in Thousands</t>
        </is>
      </c>
      <c r="B1" s="2" t="inlineStr">
        <is>
          <t>3 Months Ended</t>
        </is>
      </c>
      <c r="E1" s="2" t="inlineStr">
        <is>
          <t>6 Months Ended</t>
        </is>
      </c>
      <c r="F1" s="2" t="inlineStr">
        <is>
          <t>12 Months Ended</t>
        </is>
      </c>
    </row>
    <row r="2">
      <c r="B2" s="2" t="inlineStr">
        <is>
          <t>Dec. 31, 2023 Employee</t>
        </is>
      </c>
      <c r="C2" s="2" t="inlineStr">
        <is>
          <t>Sep. 30, 2023 Employee</t>
        </is>
      </c>
      <c r="D2" s="2" t="inlineStr">
        <is>
          <t>Sep. 30, 2020 Employee</t>
        </is>
      </c>
      <c r="E2" s="2" t="inlineStr">
        <is>
          <t>Jun. 30, 2023 Employee</t>
        </is>
      </c>
      <c r="F2" s="2" t="inlineStr">
        <is>
          <t>Dec. 31, 2023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7" t="n">
        <v>10235</v>
      </c>
      <c r="G4" s="7" t="n">
        <v>11832</v>
      </c>
    </row>
    <row r="5">
      <c r="A5" s="4" t="inlineStr">
        <is>
          <t>Cost of revenues</t>
        </is>
      </c>
      <c r="B5" s="4" t="inlineStr">
        <is>
          <t xml:space="preserve"> </t>
        </is>
      </c>
      <c r="C5" s="4" t="inlineStr">
        <is>
          <t xml:space="preserve"> </t>
        </is>
      </c>
      <c r="D5" s="4" t="inlineStr">
        <is>
          <t xml:space="preserve"> </t>
        </is>
      </c>
      <c r="E5" s="4" t="inlineStr">
        <is>
          <t xml:space="preserve"> </t>
        </is>
      </c>
      <c r="F5" s="5" t="n">
        <v>11635</v>
      </c>
      <c r="G5" s="5" t="n">
        <v>12795</v>
      </c>
    </row>
    <row r="6">
      <c r="A6" s="4" t="inlineStr">
        <is>
          <t>General and administrative</t>
        </is>
      </c>
      <c r="B6" s="4" t="inlineStr">
        <is>
          <t xml:space="preserve"> </t>
        </is>
      </c>
      <c r="C6" s="4" t="inlineStr">
        <is>
          <t xml:space="preserve"> </t>
        </is>
      </c>
      <c r="D6" s="4" t="inlineStr">
        <is>
          <t xml:space="preserve"> </t>
        </is>
      </c>
      <c r="E6" s="4" t="inlineStr">
        <is>
          <t xml:space="preserve"> </t>
        </is>
      </c>
      <c r="F6" s="5" t="n">
        <v>8871</v>
      </c>
      <c r="G6" s="5" t="n">
        <v>10396</v>
      </c>
    </row>
    <row r="7">
      <c r="A7" s="4" t="inlineStr">
        <is>
          <t>Sales and marketing</t>
        </is>
      </c>
      <c r="B7" s="4" t="inlineStr">
        <is>
          <t xml:space="preserve"> </t>
        </is>
      </c>
      <c r="C7" s="4" t="inlineStr">
        <is>
          <t xml:space="preserve"> </t>
        </is>
      </c>
      <c r="D7" s="4" t="inlineStr">
        <is>
          <t xml:space="preserve"> </t>
        </is>
      </c>
      <c r="E7" s="4" t="inlineStr">
        <is>
          <t xml:space="preserve"> </t>
        </is>
      </c>
      <c r="F7" s="5" t="n">
        <v>6520</v>
      </c>
      <c r="G7" s="5" t="n">
        <v>6997</v>
      </c>
    </row>
    <row r="8">
      <c r="A8" s="4" t="inlineStr">
        <is>
          <t>2020 Restructuring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related expenses</t>
        </is>
      </c>
      <c r="B10" s="4" t="inlineStr">
        <is>
          <t xml:space="preserve"> </t>
        </is>
      </c>
      <c r="C10" s="4" t="inlineStr">
        <is>
          <t xml:space="preserve"> </t>
        </is>
      </c>
      <c r="D10" s="4" t="inlineStr">
        <is>
          <t xml:space="preserve"> </t>
        </is>
      </c>
      <c r="E10" s="4" t="inlineStr">
        <is>
          <t xml:space="preserve"> </t>
        </is>
      </c>
      <c r="F10" s="5" t="n">
        <v>1821</v>
      </c>
      <c r="G10" s="5" t="n">
        <v>266</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5" t="n">
        <v>171</v>
      </c>
      <c r="G11" s="4" t="inlineStr">
        <is>
          <t xml:space="preserve"> </t>
        </is>
      </c>
    </row>
    <row r="12">
      <c r="A12" s="4" t="inlineStr">
        <is>
          <t>Cost of revenues</t>
        </is>
      </c>
      <c r="B12" s="4" t="inlineStr">
        <is>
          <t xml:space="preserve"> </t>
        </is>
      </c>
      <c r="C12" s="4" t="inlineStr">
        <is>
          <t xml:space="preserve"> </t>
        </is>
      </c>
      <c r="D12" s="4" t="inlineStr">
        <is>
          <t xml:space="preserve"> </t>
        </is>
      </c>
      <c r="E12" s="4" t="inlineStr">
        <is>
          <t xml:space="preserve"> </t>
        </is>
      </c>
      <c r="F12" s="4" t="inlineStr">
        <is>
          <t xml:space="preserve"> </t>
        </is>
      </c>
      <c r="G12" s="5" t="n">
        <v>17</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7" t="n">
        <v>78</v>
      </c>
    </row>
    <row r="14">
      <c r="A14" s="4" t="inlineStr">
        <is>
          <t>2023 Restructuring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5" t="n">
        <v>837</v>
      </c>
      <c r="G16" s="4" t="inlineStr">
        <is>
          <t xml:space="preserve"> </t>
        </is>
      </c>
    </row>
    <row r="17">
      <c r="A17" s="4" t="inlineStr">
        <is>
          <t>Cost of revenues</t>
        </is>
      </c>
      <c r="B17" s="4" t="inlineStr">
        <is>
          <t xml:space="preserve"> </t>
        </is>
      </c>
      <c r="C17" s="4" t="inlineStr">
        <is>
          <t xml:space="preserve"> </t>
        </is>
      </c>
      <c r="D17" s="4" t="inlineStr">
        <is>
          <t xml:space="preserve"> </t>
        </is>
      </c>
      <c r="E17" s="4" t="inlineStr">
        <is>
          <t xml:space="preserve"> </t>
        </is>
      </c>
      <c r="F17" s="5" t="n">
        <v>673</v>
      </c>
      <c r="G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5" t="n">
        <v>189</v>
      </c>
      <c r="G18" s="4" t="inlineStr">
        <is>
          <t xml:space="preserve"> </t>
        </is>
      </c>
    </row>
    <row r="19">
      <c r="A19" s="4" t="inlineStr">
        <is>
          <t>Sales and marketing</t>
        </is>
      </c>
      <c r="B19" s="4" t="inlineStr">
        <is>
          <t xml:space="preserve"> </t>
        </is>
      </c>
      <c r="C19" s="4" t="inlineStr">
        <is>
          <t xml:space="preserve"> </t>
        </is>
      </c>
      <c r="D19" s="4" t="inlineStr">
        <is>
          <t xml:space="preserve"> </t>
        </is>
      </c>
      <c r="E19" s="4" t="inlineStr">
        <is>
          <t xml:space="preserve"> </t>
        </is>
      </c>
      <c r="F19" s="7" t="n">
        <v>122</v>
      </c>
      <c r="G19" s="4" t="inlineStr">
        <is>
          <t xml:space="preserve"> </t>
        </is>
      </c>
    </row>
    <row r="20">
      <c r="A20" s="4" t="inlineStr">
        <is>
          <t>Restructuring and Reduction in Force Plan [Member] | 2020 Restructuring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reduction of workforce | Employee</t>
        </is>
      </c>
      <c r="B22" s="4" t="inlineStr">
        <is>
          <t xml:space="preserve"> </t>
        </is>
      </c>
      <c r="C22" s="5" t="n">
        <v>64</v>
      </c>
      <c r="D22" s="5" t="n">
        <v>60</v>
      </c>
      <c r="E22" s="4" t="inlineStr">
        <is>
          <t xml:space="preserve"> </t>
        </is>
      </c>
      <c r="F22" s="4" t="inlineStr">
        <is>
          <t xml:space="preserve"> </t>
        </is>
      </c>
      <c r="G22" s="4" t="inlineStr">
        <is>
          <t xml:space="preserve"> </t>
        </is>
      </c>
    </row>
    <row r="23">
      <c r="A23" s="4" t="inlineStr">
        <is>
          <t>Restructuring and Reduction in Force Plan [Member] | 2023 Restructuring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reduction of workforce | Employee</t>
        </is>
      </c>
      <c r="B25" s="5" t="n">
        <v>108</v>
      </c>
      <c r="C25" s="4" t="inlineStr">
        <is>
          <t xml:space="preserve"> </t>
        </is>
      </c>
      <c r="D25" s="4" t="inlineStr">
        <is>
          <t xml:space="preserve"> </t>
        </is>
      </c>
      <c r="E25" s="5" t="n">
        <v>172</v>
      </c>
      <c r="F25" s="4" t="inlineStr">
        <is>
          <t xml:space="preserve"> </t>
        </is>
      </c>
      <c r="G25" s="4" t="inlineStr">
        <is>
          <t xml:space="preserve"> </t>
        </is>
      </c>
    </row>
    <row r="26">
      <c r="A26" s="4" t="inlineStr">
        <is>
          <t>Percentage headcount reduction</t>
        </is>
      </c>
      <c r="B26" s="4" t="inlineStr">
        <is>
          <t xml:space="preserve"> </t>
        </is>
      </c>
      <c r="C26" s="4" t="inlineStr">
        <is>
          <t xml:space="preserve"> </t>
        </is>
      </c>
      <c r="D26" s="4" t="inlineStr">
        <is>
          <t xml:space="preserve"> </t>
        </is>
      </c>
      <c r="E26" s="4" t="inlineStr">
        <is>
          <t xml:space="preserve"> </t>
        </is>
      </c>
      <c r="F26" s="10" t="n">
        <v>0.37</v>
      </c>
      <c r="G26"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3658</v>
      </c>
      <c r="C3" s="7" t="n">
        <v>52837</v>
      </c>
    </row>
    <row r="4">
      <c r="A4" s="4" t="inlineStr">
        <is>
          <t>Less: Accumulated depreciation and amortization</t>
        </is>
      </c>
      <c r="B4" s="5" t="n">
        <v>-50262</v>
      </c>
      <c r="C4" s="5" t="n">
        <v>-49624</v>
      </c>
    </row>
    <row r="5">
      <c r="A5" s="4" t="inlineStr">
        <is>
          <t>Less: Accumulated impairment losses</t>
        </is>
      </c>
      <c r="B5" s="5" t="n">
        <v>-3276</v>
      </c>
      <c r="C5" s="5" t="n">
        <v>0</v>
      </c>
    </row>
    <row r="6">
      <c r="A6" s="4" t="inlineStr">
        <is>
          <t>Property and equipment, net</t>
        </is>
      </c>
      <c r="B6" s="5" t="n">
        <v>120</v>
      </c>
      <c r="C6" s="5" t="n">
        <v>3213</v>
      </c>
    </row>
    <row r="7">
      <c r="A7" s="4" t="inlineStr">
        <is>
          <t>Software, Including Internally Develope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34972</v>
      </c>
      <c r="C9" s="5" t="n">
        <v>33073</v>
      </c>
    </row>
    <row r="10">
      <c r="A10" s="4" t="inlineStr">
        <is>
          <t>Estimated useful life</t>
        </is>
      </c>
      <c r="B10" s="4" t="inlineStr">
        <is>
          <t>3 years</t>
        </is>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18080</v>
      </c>
      <c r="C13" s="5" t="n">
        <v>18622</v>
      </c>
    </row>
    <row r="14">
      <c r="A14" s="4" t="inlineStr">
        <is>
          <t>Computer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Computer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4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512</v>
      </c>
      <c r="C22" s="5" t="n">
        <v>512</v>
      </c>
    </row>
    <row r="23">
      <c r="A23" s="4" t="inlineStr">
        <is>
          <t>Office Equipment, 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94</v>
      </c>
      <c r="C25" s="7" t="n">
        <v>630</v>
      </c>
    </row>
    <row r="26">
      <c r="A26" s="4" t="inlineStr">
        <is>
          <t>Office Equipment, Furniture and Fixture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Office Equipment, Furniture and Fixture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Depreciation and amortization</t>
        </is>
      </c>
      <c r="B4" s="7" t="n">
        <v>1720</v>
      </c>
      <c r="C4" s="7" t="n">
        <v>2257</v>
      </c>
    </row>
    <row r="5">
      <c r="A5" s="4" t="inlineStr">
        <is>
          <t>Impairment loss on long-lived assets</t>
        </is>
      </c>
      <c r="B5" s="5" t="n">
        <v>3276</v>
      </c>
      <c r="C5" s="5" t="n">
        <v>0</v>
      </c>
    </row>
    <row r="6">
      <c r="A6" s="4" t="inlineStr">
        <is>
          <t>Advanced billings and accounts receivable credits reclassified from the caption 'Other'</t>
        </is>
      </c>
      <c r="B6" s="7" t="n">
        <v>636</v>
      </c>
      <c r="C6" s="7" t="n">
        <v>10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s>
  <sheetData>
    <row r="1">
      <c r="A1" s="1" t="inlineStr">
        <is>
          <t>Balance Sheet Components - Components of Accrued Expenses and Other Current Liabilities (Details) - USD ($) $ in Thousands</t>
        </is>
      </c>
      <c r="B1" s="2" t="inlineStr">
        <is>
          <t>Dec. 31, 2023</t>
        </is>
      </c>
      <c r="C1" s="2" t="inlineStr">
        <is>
          <t>Dec. 31, 2022</t>
        </is>
      </c>
      <c r="D1" s="2" t="inlineStr">
        <is>
          <t>Dec. 31, 2021</t>
        </is>
      </c>
    </row>
    <row r="2">
      <c r="A2" s="3" t="inlineStr">
        <is>
          <t>Balance Sheet Components [Abstract]</t>
        </is>
      </c>
      <c r="B2" s="4" t="inlineStr">
        <is>
          <t xml:space="preserve"> </t>
        </is>
      </c>
      <c r="C2" s="4" t="inlineStr">
        <is>
          <t xml:space="preserve"> </t>
        </is>
      </c>
      <c r="D2" s="4" t="inlineStr">
        <is>
          <t xml:space="preserve"> </t>
        </is>
      </c>
    </row>
    <row r="3">
      <c r="A3" s="4" t="inlineStr">
        <is>
          <t>Accrued salary and payroll-related expenses</t>
        </is>
      </c>
      <c r="B3" s="7" t="n">
        <v>872</v>
      </c>
      <c r="C3" s="7" t="n">
        <v>1460</v>
      </c>
      <c r="D3" s="4" t="inlineStr">
        <is>
          <t xml:space="preserve"> </t>
        </is>
      </c>
    </row>
    <row r="4">
      <c r="A4" s="4" t="inlineStr">
        <is>
          <t>Accrued liabilities</t>
        </is>
      </c>
      <c r="B4" s="5" t="n">
        <v>376</v>
      </c>
      <c r="C4" s="7" t="n">
        <v>535</v>
      </c>
      <c r="D4" s="4" t="inlineStr">
        <is>
          <t xml:space="preserve"> </t>
        </is>
      </c>
    </row>
    <row r="5">
      <c r="A5" s="4" t="inlineStr">
        <is>
          <t>Finance Lease, Liability, Current, Statement of Financial Position [Extensible Enumeration]</t>
        </is>
      </c>
      <c r="B5" s="4" t="inlineStr">
        <is>
          <t xml:space="preserve"> </t>
        </is>
      </c>
      <c r="C5" s="4" t="inlineStr">
        <is>
          <t>Operating Lease, Right-of-Use Asset</t>
        </is>
      </c>
      <c r="D5" s="4" t="inlineStr">
        <is>
          <t>Operating Lease, Right-of-Use Asset</t>
        </is>
      </c>
    </row>
    <row r="6">
      <c r="A6" s="4" t="inlineStr">
        <is>
          <t>Income taxes payable</t>
        </is>
      </c>
      <c r="B6" s="5" t="n">
        <v>192</v>
      </c>
      <c r="C6" s="7" t="n">
        <v>464</v>
      </c>
      <c r="D6" s="4" t="inlineStr">
        <is>
          <t xml:space="preserve"> </t>
        </is>
      </c>
    </row>
    <row r="7">
      <c r="A7" s="4" t="inlineStr">
        <is>
          <t>Advanced billings and accounts receivable credits</t>
        </is>
      </c>
      <c r="B7" s="5" t="n">
        <v>636</v>
      </c>
      <c r="C7" s="5" t="n">
        <v>1016</v>
      </c>
      <c r="D7" s="4" t="inlineStr">
        <is>
          <t xml:space="preserve"> </t>
        </is>
      </c>
    </row>
    <row r="8">
      <c r="A8" s="4" t="inlineStr">
        <is>
          <t>Other</t>
        </is>
      </c>
      <c r="B8" s="5" t="n">
        <v>23</v>
      </c>
      <c r="C8" s="5" t="n">
        <v>38</v>
      </c>
      <c r="D8" s="4" t="inlineStr">
        <is>
          <t xml:space="preserve"> </t>
        </is>
      </c>
    </row>
    <row r="9">
      <c r="A9" s="4" t="inlineStr">
        <is>
          <t>Total accrued expenses and other current liabilities</t>
        </is>
      </c>
      <c r="B9" s="7" t="n">
        <v>2099</v>
      </c>
      <c r="C9" s="7" t="n">
        <v>3513</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omponents of Accrued Expenses and Other Current Liabilities - (Parenthetical) (Details) - USD ($) $ in Thousands</t>
        </is>
      </c>
      <c r="B1" s="2" t="inlineStr">
        <is>
          <t>12 Months Ended</t>
        </is>
      </c>
    </row>
    <row r="2">
      <c r="B2" s="2" t="inlineStr">
        <is>
          <t>Dec. 31, 2023</t>
        </is>
      </c>
      <c r="C2" s="2" t="inlineStr">
        <is>
          <t>Dec. 31, 2022</t>
        </is>
      </c>
    </row>
    <row r="3">
      <c r="A3" s="3" t="inlineStr">
        <is>
          <t>Balance Sheet Components [Abstract]</t>
        </is>
      </c>
      <c r="B3" s="4" t="inlineStr">
        <is>
          <t xml:space="preserve"> </t>
        </is>
      </c>
      <c r="C3" s="4" t="inlineStr">
        <is>
          <t xml:space="preserve"> </t>
        </is>
      </c>
    </row>
    <row r="4">
      <c r="A4" s="4" t="inlineStr">
        <is>
          <t>Wrote off credit balance</t>
        </is>
      </c>
      <c r="B4" s="7" t="n">
        <v>443</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ccount Balances Measured at Fair Value on Recurring Basis (Details) - Money Market Funds [Member] - USD ($) $ in Thousands</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10548</v>
      </c>
      <c r="C4" s="7" t="n">
        <v>26645</v>
      </c>
    </row>
    <row r="5">
      <c r="A5" s="4" t="inlineStr">
        <is>
          <t>Fair Value, Measurements,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0548</v>
      </c>
      <c r="C7" s="5" t="n">
        <v>26645</v>
      </c>
    </row>
    <row r="8">
      <c r="A8" s="4" t="inlineStr">
        <is>
          <t>Fair Value, Measurements, Recurring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row r="11">
      <c r="A11" s="4" t="inlineStr">
        <is>
          <t>Fair Value, Measurements, Recurring [Member]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7" t="n">
        <v>0</v>
      </c>
      <c r="C1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Unrealized gains (losses) on money market funds</t>
        </is>
      </c>
      <c r="B4" s="7" t="n">
        <v>0</v>
      </c>
      <c r="C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s>
  <sheetData>
    <row r="1">
      <c r="A1" s="1" t="inlineStr">
        <is>
          <t>Borrowing - Additional Information (Details) - USD ($) $ in Thousands</t>
        </is>
      </c>
      <c r="C1" s="2" t="inlineStr">
        <is>
          <t>1 Months Ended</t>
        </is>
      </c>
      <c r="D1" s="2" t="inlineStr">
        <is>
          <t>12 Months Ended</t>
        </is>
      </c>
    </row>
    <row r="2">
      <c r="B2" s="2" t="inlineStr">
        <is>
          <t>May 31, 2020</t>
        </is>
      </c>
      <c r="C2" s="2" t="inlineStr">
        <is>
          <t>Feb. 28, 2022</t>
        </is>
      </c>
      <c r="D2" s="2" t="inlineStr">
        <is>
          <t>Dec. 31, 2023</t>
        </is>
      </c>
      <c r="E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payment description</t>
        </is>
      </c>
      <c r="B4" s="4" t="inlineStr">
        <is>
          <t xml:space="preserve"> </t>
        </is>
      </c>
      <c r="C4" s="4" t="inlineStr">
        <is>
          <t xml:space="preserve"> </t>
        </is>
      </c>
      <c r="D4" s="4" t="inlineStr">
        <is>
          <t>the Company repaid the remaining outstanding balance of approximately $200 in February 2022.</t>
        </is>
      </c>
      <c r="E4" s="4" t="inlineStr">
        <is>
          <t xml:space="preserve"> </t>
        </is>
      </c>
    </row>
    <row r="5">
      <c r="A5" s="4" t="inlineStr">
        <is>
          <t>Paycheck Protection Program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of the loan</t>
        </is>
      </c>
      <c r="B7" s="4" t="inlineStr">
        <is>
          <t xml:space="preserve"> </t>
        </is>
      </c>
      <c r="C7" s="4" t="inlineStr">
        <is>
          <t xml:space="preserve"> </t>
        </is>
      </c>
      <c r="D7" s="4" t="inlineStr">
        <is>
          <t xml:space="preserve"> </t>
        </is>
      </c>
      <c r="E7" s="7" t="n">
        <v>3117</v>
      </c>
    </row>
    <row r="8">
      <c r="A8" s="4" t="inlineStr">
        <is>
          <t>Repayments of Debt</t>
        </is>
      </c>
      <c r="B8" s="4" t="inlineStr">
        <is>
          <t xml:space="preserve"> </t>
        </is>
      </c>
      <c r="C8" s="7" t="n">
        <v>200</v>
      </c>
      <c r="D8" s="4" t="inlineStr">
        <is>
          <t xml:space="preserve"> </t>
        </is>
      </c>
      <c r="E8" s="4" t="inlineStr">
        <is>
          <t xml:space="preserve"> </t>
        </is>
      </c>
    </row>
    <row r="9">
      <c r="A9" s="4" t="inlineStr">
        <is>
          <t>Paycheck Protection Program [Member] | Harvest Small Business Finance, LLC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the loan</t>
        </is>
      </c>
      <c r="B11" s="7" t="n">
        <v>3320</v>
      </c>
      <c r="C11" s="4" t="inlineStr">
        <is>
          <t xml:space="preserve"> </t>
        </is>
      </c>
      <c r="D11" s="4" t="inlineStr">
        <is>
          <t xml:space="preserve"> </t>
        </is>
      </c>
      <c r="E11" s="4" t="inlineStr">
        <is>
          <t xml:space="preserve"> </t>
        </is>
      </c>
    </row>
    <row r="12">
      <c r="A12" s="4" t="inlineStr">
        <is>
          <t>Loan, maturity period</t>
        </is>
      </c>
      <c r="B12" s="4" t="inlineStr">
        <is>
          <t>2 years</t>
        </is>
      </c>
      <c r="C12" s="4" t="inlineStr">
        <is>
          <t xml:space="preserve"> </t>
        </is>
      </c>
      <c r="D12" s="4" t="inlineStr">
        <is>
          <t xml:space="preserve"> </t>
        </is>
      </c>
      <c r="E12" s="4" t="inlineStr">
        <is>
          <t xml:space="preserve"> </t>
        </is>
      </c>
    </row>
    <row r="13">
      <c r="A13" s="4" t="inlineStr">
        <is>
          <t>Loan, interest rate</t>
        </is>
      </c>
      <c r="B13" s="10" t="n">
        <v>0.01</v>
      </c>
      <c r="C13" s="4" t="inlineStr">
        <is>
          <t xml:space="preserve"> </t>
        </is>
      </c>
      <c r="D13" s="4" t="inlineStr">
        <is>
          <t xml:space="preserve"> </t>
        </is>
      </c>
      <c r="E13" s="4" t="inlineStr">
        <is>
          <t xml:space="preserve"> </t>
        </is>
      </c>
    </row>
    <row r="14">
      <c r="A14" s="4" t="inlineStr">
        <is>
          <t>Loan Forgiveness</t>
        </is>
      </c>
      <c r="B14" s="4" t="inlineStr">
        <is>
          <t xml:space="preserve"> </t>
        </is>
      </c>
      <c r="C14" s="4" t="inlineStr">
        <is>
          <t xml:space="preserve"> </t>
        </is>
      </c>
      <c r="D14" s="7" t="n">
        <v>3117</v>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s at beginning of period at Dec. 31, 2021</t>
        </is>
      </c>
      <c r="B2" s="7" t="n">
        <v>46258</v>
      </c>
      <c r="C2" s="7" t="n">
        <v>15</v>
      </c>
      <c r="D2" s="7" t="n">
        <v>351394</v>
      </c>
      <c r="E2" s="7" t="n">
        <v>-304107</v>
      </c>
      <c r="F2" s="7" t="n">
        <v>-1044</v>
      </c>
    </row>
    <row r="3">
      <c r="A3" s="4" t="inlineStr">
        <is>
          <t>Balances at beginning of period (in shares) at Dec. 31, 2021</t>
        </is>
      </c>
      <c r="B3" s="4" t="inlineStr">
        <is>
          <t xml:space="preserve"> </t>
        </is>
      </c>
      <c r="C3" s="5" t="n">
        <v>15532</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from common stock sold</t>
        </is>
      </c>
      <c r="B5" s="5" t="n">
        <v>1333</v>
      </c>
      <c r="C5" s="7" t="n">
        <v>1</v>
      </c>
      <c r="D5" s="5" t="n">
        <v>1332</v>
      </c>
      <c r="E5" s="4" t="inlineStr">
        <is>
          <t xml:space="preserve"> </t>
        </is>
      </c>
      <c r="F5" s="4" t="inlineStr">
        <is>
          <t xml:space="preserve"> </t>
        </is>
      </c>
    </row>
    <row r="6">
      <c r="A6" s="4" t="inlineStr">
        <is>
          <t>Common stock sold under agreement | shares</t>
        </is>
      </c>
      <c r="B6" s="4" t="inlineStr">
        <is>
          <t xml:space="preserve"> </t>
        </is>
      </c>
      <c r="C6" s="5" t="n">
        <v>1073</v>
      </c>
      <c r="D6" s="4" t="inlineStr">
        <is>
          <t xml:space="preserve"> </t>
        </is>
      </c>
      <c r="E6" s="4" t="inlineStr">
        <is>
          <t xml:space="preserve"> </t>
        </is>
      </c>
      <c r="F6" s="4" t="inlineStr">
        <is>
          <t xml:space="preserve"> </t>
        </is>
      </c>
    </row>
    <row r="7">
      <c r="A7" s="4" t="inlineStr">
        <is>
          <t>Issuance of common stock from vesting of restricted stock units (in shares)</t>
        </is>
      </c>
      <c r="B7" s="4" t="inlineStr">
        <is>
          <t xml:space="preserve"> </t>
        </is>
      </c>
      <c r="C7" s="5" t="n">
        <v>594</v>
      </c>
      <c r="D7" s="4" t="inlineStr">
        <is>
          <t xml:space="preserve"> </t>
        </is>
      </c>
      <c r="E7" s="4" t="inlineStr">
        <is>
          <t xml:space="preserve"> </t>
        </is>
      </c>
      <c r="F7" s="4" t="inlineStr">
        <is>
          <t xml:space="preserve"> </t>
        </is>
      </c>
    </row>
    <row r="8">
      <c r="A8" s="4" t="inlineStr">
        <is>
          <t>Tax withholding related to vesting of restricted stock units</t>
        </is>
      </c>
      <c r="B8" s="5" t="n">
        <v>-434</v>
      </c>
      <c r="C8" s="4" t="inlineStr">
        <is>
          <t xml:space="preserve"> </t>
        </is>
      </c>
      <c r="D8" s="5" t="n">
        <v>-434</v>
      </c>
      <c r="E8" s="4" t="inlineStr">
        <is>
          <t xml:space="preserve"> </t>
        </is>
      </c>
      <c r="F8" s="4" t="inlineStr">
        <is>
          <t xml:space="preserve"> </t>
        </is>
      </c>
    </row>
    <row r="9">
      <c r="A9" s="4" t="inlineStr">
        <is>
          <t>Issuance of common stock under employee stock purchase plan</t>
        </is>
      </c>
      <c r="B9" s="5" t="n">
        <v>37</v>
      </c>
      <c r="C9" s="7" t="n">
        <v>1</v>
      </c>
      <c r="D9" s="5" t="n">
        <v>36</v>
      </c>
      <c r="E9" s="4" t="inlineStr">
        <is>
          <t xml:space="preserve"> </t>
        </is>
      </c>
      <c r="F9" s="4" t="inlineStr">
        <is>
          <t xml:space="preserve"> </t>
        </is>
      </c>
    </row>
    <row r="10">
      <c r="A10" s="4" t="inlineStr">
        <is>
          <t>Issuance of common stock under employee stock purchase plan (in shares)</t>
        </is>
      </c>
      <c r="B10" s="4" t="inlineStr">
        <is>
          <t xml:space="preserve"> </t>
        </is>
      </c>
      <c r="C10" s="5" t="n">
        <v>27</v>
      </c>
      <c r="D10" s="4" t="inlineStr">
        <is>
          <t xml:space="preserve"> </t>
        </is>
      </c>
      <c r="E10" s="4" t="inlineStr">
        <is>
          <t xml:space="preserve"> </t>
        </is>
      </c>
      <c r="F10" s="4" t="inlineStr">
        <is>
          <t xml:space="preserve"> </t>
        </is>
      </c>
    </row>
    <row r="11">
      <c r="A11" s="4" t="inlineStr">
        <is>
          <t>Stock-based compensation expense</t>
        </is>
      </c>
      <c r="B11" s="5" t="n">
        <v>3668</v>
      </c>
      <c r="C11" s="4" t="inlineStr">
        <is>
          <t xml:space="preserve"> </t>
        </is>
      </c>
      <c r="D11" s="5" t="n">
        <v>3668</v>
      </c>
      <c r="E11" s="4" t="inlineStr">
        <is>
          <t xml:space="preserve"> </t>
        </is>
      </c>
      <c r="F11" s="4" t="inlineStr">
        <is>
          <t xml:space="preserve"> </t>
        </is>
      </c>
    </row>
    <row r="12">
      <c r="A12" s="4" t="inlineStr">
        <is>
          <t>Net loss</t>
        </is>
      </c>
      <c r="B12" s="5" t="n">
        <v>-18227</v>
      </c>
      <c r="C12" s="4" t="inlineStr">
        <is>
          <t xml:space="preserve"> </t>
        </is>
      </c>
      <c r="D12" s="4" t="inlineStr">
        <is>
          <t xml:space="preserve"> </t>
        </is>
      </c>
      <c r="E12" s="5" t="n">
        <v>-18227</v>
      </c>
      <c r="F12" s="4" t="inlineStr">
        <is>
          <t xml:space="preserve"> </t>
        </is>
      </c>
    </row>
    <row r="13">
      <c r="A13" s="4" t="inlineStr">
        <is>
          <t>Foreign currency translation adjustments</t>
        </is>
      </c>
      <c r="B13" s="5" t="n">
        <v>79</v>
      </c>
      <c r="C13" s="4" t="inlineStr">
        <is>
          <t xml:space="preserve"> </t>
        </is>
      </c>
      <c r="D13" s="4" t="inlineStr">
        <is>
          <t xml:space="preserve"> </t>
        </is>
      </c>
      <c r="E13" s="4" t="inlineStr">
        <is>
          <t xml:space="preserve"> </t>
        </is>
      </c>
      <c r="F13" s="5" t="n">
        <v>79</v>
      </c>
    </row>
    <row r="14">
      <c r="A14" s="4" t="inlineStr">
        <is>
          <t>Balances at end of period at Dec. 31, 2022</t>
        </is>
      </c>
      <c r="B14" s="5" t="n">
        <v>32714</v>
      </c>
      <c r="C14" s="7" t="n">
        <v>17</v>
      </c>
      <c r="D14" s="5" t="n">
        <v>355996</v>
      </c>
      <c r="E14" s="5" t="n">
        <v>-322334</v>
      </c>
      <c r="F14" s="5" t="n">
        <v>-965</v>
      </c>
    </row>
    <row r="15">
      <c r="A15" s="4" t="inlineStr">
        <is>
          <t>Balances at end of period (in shares) at Dec. 31, 2022</t>
        </is>
      </c>
      <c r="B15" s="4" t="inlineStr">
        <is>
          <t xml:space="preserve"> </t>
        </is>
      </c>
      <c r="C15" s="5" t="n">
        <v>17226</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rom vesting of restricted stock units</t>
        </is>
      </c>
      <c r="B17" s="5" t="n">
        <v>1</v>
      </c>
      <c r="C17" s="7" t="n">
        <v>1</v>
      </c>
      <c r="D17" s="4" t="inlineStr">
        <is>
          <t xml:space="preserve"> </t>
        </is>
      </c>
      <c r="E17" s="4" t="inlineStr">
        <is>
          <t xml:space="preserve"> </t>
        </is>
      </c>
      <c r="F17" s="4" t="inlineStr">
        <is>
          <t xml:space="preserve"> </t>
        </is>
      </c>
    </row>
    <row r="18">
      <c r="A18" s="4" t="inlineStr">
        <is>
          <t>Issuance of common stock from vesting of restricted stock units (in shares)</t>
        </is>
      </c>
      <c r="B18" s="4" t="inlineStr">
        <is>
          <t xml:space="preserve"> </t>
        </is>
      </c>
      <c r="C18" s="5" t="n">
        <v>825</v>
      </c>
      <c r="D18" s="4" t="inlineStr">
        <is>
          <t xml:space="preserve"> </t>
        </is>
      </c>
      <c r="E18" s="4" t="inlineStr">
        <is>
          <t xml:space="preserve"> </t>
        </is>
      </c>
      <c r="F18" s="4" t="inlineStr">
        <is>
          <t xml:space="preserve"> </t>
        </is>
      </c>
    </row>
    <row r="19">
      <c r="A19" s="4" t="inlineStr">
        <is>
          <t>Tax withholding related to vesting of restricted stock units</t>
        </is>
      </c>
      <c r="B19" s="5" t="n">
        <v>-238</v>
      </c>
      <c r="C19" s="4" t="inlineStr">
        <is>
          <t xml:space="preserve"> </t>
        </is>
      </c>
      <c r="D19" s="5" t="n">
        <v>-238</v>
      </c>
      <c r="E19" s="4" t="inlineStr">
        <is>
          <t xml:space="preserve"> </t>
        </is>
      </c>
      <c r="F19" s="4" t="inlineStr">
        <is>
          <t xml:space="preserve"> </t>
        </is>
      </c>
    </row>
    <row r="20">
      <c r="A20" s="4" t="inlineStr">
        <is>
          <t>Issuance of common stock under employee stock purchase plan</t>
        </is>
      </c>
      <c r="B20" s="5" t="n">
        <v>6</v>
      </c>
      <c r="C20" s="4" t="inlineStr">
        <is>
          <t xml:space="preserve"> </t>
        </is>
      </c>
      <c r="D20" s="5" t="n">
        <v>6</v>
      </c>
      <c r="E20" s="4" t="inlineStr">
        <is>
          <t xml:space="preserve"> </t>
        </is>
      </c>
      <c r="F20" s="4" t="inlineStr">
        <is>
          <t xml:space="preserve"> </t>
        </is>
      </c>
    </row>
    <row r="21">
      <c r="A21" s="4" t="inlineStr">
        <is>
          <t>Issuance of common stock under employee stock purchase plan (in shares)</t>
        </is>
      </c>
      <c r="B21" s="4" t="inlineStr">
        <is>
          <t xml:space="preserve"> </t>
        </is>
      </c>
      <c r="C21" s="5" t="n">
        <v>13</v>
      </c>
      <c r="D21" s="4" t="inlineStr">
        <is>
          <t xml:space="preserve"> </t>
        </is>
      </c>
      <c r="E21" s="4" t="inlineStr">
        <is>
          <t xml:space="preserve"> </t>
        </is>
      </c>
      <c r="F21" s="4" t="inlineStr">
        <is>
          <t xml:space="preserve"> </t>
        </is>
      </c>
    </row>
    <row r="22">
      <c r="A22" s="4" t="inlineStr">
        <is>
          <t>Stock-based compensation expense</t>
        </is>
      </c>
      <c r="B22" s="5" t="n">
        <v>3105</v>
      </c>
      <c r="C22" s="4" t="inlineStr">
        <is>
          <t xml:space="preserve"> </t>
        </is>
      </c>
      <c r="D22" s="5" t="n">
        <v>3105</v>
      </c>
      <c r="E22" s="4" t="inlineStr">
        <is>
          <t xml:space="preserve"> </t>
        </is>
      </c>
      <c r="F22" s="4" t="inlineStr">
        <is>
          <t xml:space="preserve"> </t>
        </is>
      </c>
    </row>
    <row r="23">
      <c r="A23" s="4" t="inlineStr">
        <is>
          <t>Net loss</t>
        </is>
      </c>
      <c r="B23" s="5" t="n">
        <v>-21917</v>
      </c>
      <c r="C23" s="4" t="inlineStr">
        <is>
          <t xml:space="preserve"> </t>
        </is>
      </c>
      <c r="D23" s="4" t="inlineStr">
        <is>
          <t xml:space="preserve"> </t>
        </is>
      </c>
      <c r="E23" s="5" t="n">
        <v>-21917</v>
      </c>
      <c r="F23" s="4" t="inlineStr">
        <is>
          <t xml:space="preserve"> </t>
        </is>
      </c>
    </row>
    <row r="24">
      <c r="A24" s="4" t="inlineStr">
        <is>
          <t>Foreign currency translation adjustments</t>
        </is>
      </c>
      <c r="B24" s="5" t="n">
        <v>-32</v>
      </c>
      <c r="C24" s="4" t="inlineStr">
        <is>
          <t xml:space="preserve"> </t>
        </is>
      </c>
      <c r="D24" s="4" t="inlineStr">
        <is>
          <t xml:space="preserve"> </t>
        </is>
      </c>
      <c r="E24" s="4" t="inlineStr">
        <is>
          <t xml:space="preserve"> </t>
        </is>
      </c>
      <c r="F24" s="5" t="n">
        <v>-32</v>
      </c>
    </row>
    <row r="25">
      <c r="A25" s="4" t="inlineStr">
        <is>
          <t>Balances at end of period at Dec. 31, 2023</t>
        </is>
      </c>
      <c r="B25" s="7" t="n">
        <v>13639</v>
      </c>
      <c r="C25" s="7" t="n">
        <v>18</v>
      </c>
      <c r="D25" s="7" t="n">
        <v>358869</v>
      </c>
      <c r="E25" s="7" t="n">
        <v>-344251</v>
      </c>
      <c r="F25" s="7" t="n">
        <v>-997</v>
      </c>
    </row>
    <row r="26">
      <c r="A26" s="4" t="inlineStr">
        <is>
          <t>Balances at end of period (in shares) at Dec. 31, 2023</t>
        </is>
      </c>
      <c r="B26" s="4" t="inlineStr">
        <is>
          <t xml:space="preserve"> </t>
        </is>
      </c>
      <c r="C26" s="5" t="n">
        <v>18064</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elf Registration and At-the-Market Offering - Additional Information (Details) - USD ($) $ / shares in Units, $ in Thousands</t>
        </is>
      </c>
      <c r="D1" s="2" t="inlineStr">
        <is>
          <t>1 Months Ended</t>
        </is>
      </c>
      <c r="F1" s="2" t="inlineStr">
        <is>
          <t>12 Months Ended</t>
        </is>
      </c>
    </row>
    <row r="2">
      <c r="B2" s="2" t="inlineStr">
        <is>
          <t>Aug. 31, 2021</t>
        </is>
      </c>
      <c r="C2" s="2" t="inlineStr">
        <is>
          <t>Jul. 15, 2021</t>
        </is>
      </c>
      <c r="D2" s="2" t="inlineStr">
        <is>
          <t>Jul. 31, 2021</t>
        </is>
      </c>
      <c r="E2" s="2" t="inlineStr">
        <is>
          <t>Feb. 28, 2021</t>
        </is>
      </c>
      <c r="F2" s="2" t="inlineStr">
        <is>
          <t>Dec. 31, 2023</t>
        </is>
      </c>
      <c r="G2" s="2" t="inlineStr">
        <is>
          <t>Dec. 31, 2022</t>
        </is>
      </c>
      <c r="H2" s="2" t="inlineStr">
        <is>
          <t>Dec. 31, 2020</t>
        </is>
      </c>
      <c r="I2" s="2" t="inlineStr">
        <is>
          <t>Dec. 31, 2019</t>
        </is>
      </c>
      <c r="J2" s="2" t="inlineStr">
        <is>
          <t>Aug. 03, 2021</t>
        </is>
      </c>
    </row>
    <row r="3">
      <c r="A3" s="3" t="inlineStr">
        <is>
          <t>Registration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fering price</t>
        </is>
      </c>
      <c r="B4" s="4" t="inlineStr">
        <is>
          <t xml:space="preserve"> </t>
        </is>
      </c>
      <c r="C4" s="7"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800</v>
      </c>
    </row>
    <row r="5">
      <c r="A5" s="4" t="inlineStr">
        <is>
          <t>Issuance of common stock (in shares)</t>
        </is>
      </c>
      <c r="B5" s="4" t="inlineStr">
        <is>
          <t xml:space="preserve"> </t>
        </is>
      </c>
      <c r="C5" s="4" t="inlineStr">
        <is>
          <t xml:space="preserve"> </t>
        </is>
      </c>
      <c r="D5" s="4" t="inlineStr">
        <is>
          <t xml:space="preserve"> </t>
        </is>
      </c>
      <c r="E5" s="5" t="n">
        <v>1186000</v>
      </c>
      <c r="F5" s="4" t="inlineStr">
        <is>
          <t xml:space="preserve"> </t>
        </is>
      </c>
      <c r="G5" s="4" t="inlineStr">
        <is>
          <t xml:space="preserve"> </t>
        </is>
      </c>
      <c r="H5" s="5" t="n">
        <v>2726000</v>
      </c>
      <c r="I5" s="5" t="n">
        <v>658000</v>
      </c>
      <c r="J5" s="4" t="inlineStr">
        <is>
          <t xml:space="preserve"> </t>
        </is>
      </c>
    </row>
    <row r="6">
      <c r="A6" s="4" t="inlineStr">
        <is>
          <t>Proceeds from sales</t>
        </is>
      </c>
      <c r="B6" s="4" t="inlineStr">
        <is>
          <t xml:space="preserve"> </t>
        </is>
      </c>
      <c r="C6" s="4" t="inlineStr">
        <is>
          <t xml:space="preserve"> </t>
        </is>
      </c>
      <c r="D6" s="4" t="inlineStr">
        <is>
          <t xml:space="preserve"> </t>
        </is>
      </c>
      <c r="E6" s="7" t="n">
        <v>3025</v>
      </c>
      <c r="F6" s="4" t="inlineStr">
        <is>
          <t xml:space="preserve"> </t>
        </is>
      </c>
      <c r="G6" s="7" t="n">
        <v>1333</v>
      </c>
      <c r="H6" s="7" t="n">
        <v>7500</v>
      </c>
      <c r="I6" s="7" t="n">
        <v>1643</v>
      </c>
      <c r="J6" s="4" t="inlineStr">
        <is>
          <t xml:space="preserve"> </t>
        </is>
      </c>
    </row>
    <row r="7">
      <c r="A7" s="4" t="inlineStr">
        <is>
          <t>Offering costs</t>
        </is>
      </c>
      <c r="B7" s="4" t="inlineStr">
        <is>
          <t xml:space="preserve"> </t>
        </is>
      </c>
      <c r="C7" s="4" t="inlineStr">
        <is>
          <t xml:space="preserve"> </t>
        </is>
      </c>
      <c r="D7" s="4" t="inlineStr">
        <is>
          <t xml:space="preserve"> </t>
        </is>
      </c>
      <c r="E7" s="7" t="n">
        <v>157</v>
      </c>
      <c r="F7" s="4" t="inlineStr">
        <is>
          <t xml:space="preserve"> </t>
        </is>
      </c>
      <c r="G7" s="7" t="n">
        <v>95</v>
      </c>
      <c r="H7" s="7" t="n">
        <v>463</v>
      </c>
      <c r="I7" s="7" t="n">
        <v>210</v>
      </c>
      <c r="J7" s="4" t="inlineStr">
        <is>
          <t xml:space="preserve"> </t>
        </is>
      </c>
    </row>
    <row r="8">
      <c r="A8" s="4" t="inlineStr">
        <is>
          <t>Weighted average sales price (in dollars per share)</t>
        </is>
      </c>
      <c r="B8" s="4" t="inlineStr">
        <is>
          <t xml:space="preserve"> </t>
        </is>
      </c>
      <c r="C8" s="4" t="inlineStr">
        <is>
          <t xml:space="preserve"> </t>
        </is>
      </c>
      <c r="D8" s="4" t="inlineStr">
        <is>
          <t xml:space="preserve"> </t>
        </is>
      </c>
      <c r="E8" s="9" t="n">
        <v>2.68</v>
      </c>
      <c r="F8" s="4" t="inlineStr">
        <is>
          <t xml:space="preserve"> </t>
        </is>
      </c>
      <c r="G8" s="4" t="inlineStr">
        <is>
          <t xml:space="preserve"> </t>
        </is>
      </c>
      <c r="H8" s="9" t="n">
        <v>2.92</v>
      </c>
      <c r="I8" s="9" t="n">
        <v>2.82</v>
      </c>
      <c r="J8" s="4" t="inlineStr">
        <is>
          <t xml:space="preserve"> </t>
        </is>
      </c>
    </row>
    <row r="9">
      <c r="A9" s="4" t="inlineStr">
        <is>
          <t>Remaining shares available under Initial Registration Statement</t>
        </is>
      </c>
      <c r="B9" s="4" t="inlineStr">
        <is>
          <t xml:space="preserve"> </t>
        </is>
      </c>
      <c r="C9" s="5" t="n">
        <v>3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shares under Initial Registration Statement</t>
        </is>
      </c>
      <c r="B10" s="4" t="inlineStr">
        <is>
          <t xml:space="preserve"> </t>
        </is>
      </c>
      <c r="C10" s="7" t="n">
        <v>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mounts available to be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gistration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offering price</t>
        </is>
      </c>
      <c r="B14" s="7" t="n">
        <v>50000</v>
      </c>
      <c r="C14" s="4" t="inlineStr">
        <is>
          <t xml:space="preserve"> </t>
        </is>
      </c>
      <c r="D14" s="4" t="inlineStr">
        <is>
          <t xml:space="preserve"> </t>
        </is>
      </c>
      <c r="E14" s="4" t="inlineStr">
        <is>
          <t xml:space="preserve"> </t>
        </is>
      </c>
      <c r="F14" s="7" t="n">
        <v>50000</v>
      </c>
      <c r="G14" s="4" t="inlineStr">
        <is>
          <t xml:space="preserve"> </t>
        </is>
      </c>
      <c r="H14" s="4" t="inlineStr">
        <is>
          <t xml:space="preserve"> </t>
        </is>
      </c>
      <c r="I14" s="4" t="inlineStr">
        <is>
          <t xml:space="preserve"> </t>
        </is>
      </c>
      <c r="J14" s="5" t="n">
        <v>100000</v>
      </c>
    </row>
    <row r="15">
      <c r="A15" s="4" t="inlineStr">
        <is>
          <t>Offering costs</t>
        </is>
      </c>
      <c r="B15" s="7"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t-the-marke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gistration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v>
      </c>
    </row>
    <row r="19">
      <c r="A19" s="4" t="inlineStr">
        <is>
          <t>2021 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istration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hares)</t>
        </is>
      </c>
      <c r="B21" s="4" t="inlineStr">
        <is>
          <t xml:space="preserve"> </t>
        </is>
      </c>
      <c r="C21" s="4" t="inlineStr">
        <is>
          <t xml:space="preserve"> </t>
        </is>
      </c>
      <c r="D21" s="5" t="n">
        <v>431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s</t>
        </is>
      </c>
      <c r="B22" s="4" t="inlineStr">
        <is>
          <t xml:space="preserve"> </t>
        </is>
      </c>
      <c r="C22" s="4" t="inlineStr">
        <is>
          <t xml:space="preserve"> </t>
        </is>
      </c>
      <c r="D22" s="7" t="n">
        <v>38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sales price (in dollars per share)</t>
        </is>
      </c>
      <c r="B23" s="4" t="inlineStr">
        <is>
          <t xml:space="preserve"> </t>
        </is>
      </c>
      <c r="C23" s="4" t="inlineStr">
        <is>
          <t xml:space="preserve"> </t>
        </is>
      </c>
      <c r="D23" s="9" t="n">
        <v>9.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MP Securities [Member] | 2019 Equity Distribution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gistration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offering price</t>
        </is>
      </c>
      <c r="B26" s="4" t="inlineStr">
        <is>
          <t xml:space="preserve"> </t>
        </is>
      </c>
      <c r="C26" s="4" t="inlineStr">
        <is>
          <t xml:space="preserve"> </t>
        </is>
      </c>
      <c r="D26" s="4" t="inlineStr">
        <is>
          <t xml:space="preserve"> </t>
        </is>
      </c>
      <c r="E26" s="4" t="inlineStr">
        <is>
          <t xml:space="preserve"> </t>
        </is>
      </c>
      <c r="F26" s="7" t="n">
        <v>13000</v>
      </c>
      <c r="G26" s="4" t="inlineStr">
        <is>
          <t xml:space="preserve"> </t>
        </is>
      </c>
      <c r="H26" s="4" t="inlineStr">
        <is>
          <t xml:space="preserve"> </t>
        </is>
      </c>
      <c r="I26" s="4" t="inlineStr">
        <is>
          <t xml:space="preserve"> </t>
        </is>
      </c>
      <c r="J26" s="4" t="inlineStr">
        <is>
          <t xml:space="preserve"> </t>
        </is>
      </c>
    </row>
    <row r="27">
      <c r="A27" s="4" t="inlineStr">
        <is>
          <t>Compensation percentage</t>
        </is>
      </c>
      <c r="B27" s="4" t="inlineStr">
        <is>
          <t xml:space="preserve"> </t>
        </is>
      </c>
      <c r="C27" s="4" t="inlineStr">
        <is>
          <t xml:space="preserve"> </t>
        </is>
      </c>
      <c r="D27" s="4" t="inlineStr">
        <is>
          <t xml:space="preserve"> </t>
        </is>
      </c>
      <c r="E27" s="4" t="inlineStr">
        <is>
          <t xml:space="preserve"> </t>
        </is>
      </c>
      <c r="F27" s="10" t="n">
        <v>0.05</v>
      </c>
      <c r="G27" s="4" t="inlineStr">
        <is>
          <t xml:space="preserve"> </t>
        </is>
      </c>
      <c r="H27" s="4" t="inlineStr">
        <is>
          <t xml:space="preserve"> </t>
        </is>
      </c>
      <c r="I27" s="4" t="inlineStr">
        <is>
          <t xml:space="preserve"> </t>
        </is>
      </c>
      <c r="J27" s="4" t="inlineStr">
        <is>
          <t xml:space="preserve"> </t>
        </is>
      </c>
    </row>
    <row r="28">
      <c r="A28" s="4" t="inlineStr">
        <is>
          <t>JMP Securities [Member] | 2021 Equity Distribu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gistration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offering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50000</v>
      </c>
    </row>
    <row r="31">
      <c r="A31" s="4" t="inlineStr">
        <is>
          <t>Compensation percentage</t>
        </is>
      </c>
      <c r="B31" s="4" t="inlineStr">
        <is>
          <t xml:space="preserve"> </t>
        </is>
      </c>
      <c r="C31" s="10"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100000</v>
      </c>
      <c r="H32" s="4" t="inlineStr">
        <is>
          <t xml:space="preserve"> </t>
        </is>
      </c>
      <c r="I32" s="4" t="inlineStr">
        <is>
          <t xml:space="preserve"> </t>
        </is>
      </c>
      <c r="J32" s="4" t="inlineStr">
        <is>
          <t xml:space="preserve"> </t>
        </is>
      </c>
    </row>
    <row r="33">
      <c r="A33" s="4" t="inlineStr">
        <is>
          <t>Proceeds from sales</t>
        </is>
      </c>
      <c r="B33" s="4" t="inlineStr">
        <is>
          <t xml:space="preserve"> </t>
        </is>
      </c>
      <c r="C33" s="4" t="inlineStr">
        <is>
          <t xml:space="preserve"> </t>
        </is>
      </c>
      <c r="D33" s="4" t="inlineStr">
        <is>
          <t xml:space="preserve"> </t>
        </is>
      </c>
      <c r="E33" s="4" t="inlineStr">
        <is>
          <t xml:space="preserve"> </t>
        </is>
      </c>
      <c r="F33" s="4" t="inlineStr">
        <is>
          <t xml:space="preserve"> </t>
        </is>
      </c>
      <c r="G33" s="7" t="n">
        <v>1300</v>
      </c>
      <c r="H33" s="4" t="inlineStr">
        <is>
          <t xml:space="preserve"> </t>
        </is>
      </c>
      <c r="I33" s="4" t="inlineStr">
        <is>
          <t xml:space="preserve"> </t>
        </is>
      </c>
      <c r="J33" s="4" t="inlineStr">
        <is>
          <t xml:space="preserve"> </t>
        </is>
      </c>
    </row>
    <row r="34">
      <c r="A34" s="4" t="inlineStr">
        <is>
          <t>Offering costs</t>
        </is>
      </c>
      <c r="B34" s="4" t="inlineStr">
        <is>
          <t xml:space="preserve"> </t>
        </is>
      </c>
      <c r="C34" s="4" t="inlineStr">
        <is>
          <t xml:space="preserve"> </t>
        </is>
      </c>
      <c r="D34" s="4" t="inlineStr">
        <is>
          <t xml:space="preserve"> </t>
        </is>
      </c>
      <c r="E34" s="4" t="inlineStr">
        <is>
          <t xml:space="preserve"> </t>
        </is>
      </c>
      <c r="F34" s="4" t="inlineStr">
        <is>
          <t xml:space="preserve"> </t>
        </is>
      </c>
      <c r="G34" s="7" t="n">
        <v>100</v>
      </c>
      <c r="H34" s="4" t="inlineStr">
        <is>
          <t xml:space="preserve"> </t>
        </is>
      </c>
      <c r="I34" s="4" t="inlineStr">
        <is>
          <t xml:space="preserve"> </t>
        </is>
      </c>
      <c r="J34" s="4" t="inlineStr">
        <is>
          <t xml:space="preserve"> </t>
        </is>
      </c>
    </row>
    <row r="35">
      <c r="A35" s="4" t="inlineStr">
        <is>
          <t>Weighted average sales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1.33</v>
      </c>
      <c r="H35" s="4" t="inlineStr">
        <is>
          <t xml:space="preserve"> </t>
        </is>
      </c>
      <c r="I35" s="4" t="inlineStr">
        <is>
          <t xml:space="preserve"> </t>
        </is>
      </c>
      <c r="J35" s="4" t="inlineStr">
        <is>
          <t xml:space="preserve"> </t>
        </is>
      </c>
    </row>
    <row r="36">
      <c r="A36" s="4" t="inlineStr">
        <is>
          <t>Net of securities fees</t>
        </is>
      </c>
      <c r="B36" s="4" t="inlineStr">
        <is>
          <t xml:space="preserve"> </t>
        </is>
      </c>
      <c r="C36" s="4" t="inlineStr">
        <is>
          <t xml:space="preserve"> </t>
        </is>
      </c>
      <c r="D36" s="7" t="n">
        <v>1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MP Securities [Member] | 2021 Equity Distribution Agreement [Member] | At-the-market Offering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gistration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offering price</t>
        </is>
      </c>
      <c r="B39" s="4" t="inlineStr">
        <is>
          <t xml:space="preserve"> </t>
        </is>
      </c>
      <c r="C39" s="7" t="n">
        <v>4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D1:E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ight-of-use assets, operating leases</t>
        </is>
      </c>
      <c r="B4" s="7" t="n">
        <v>1912</v>
      </c>
      <c r="C4" s="7" t="n">
        <v>3844</v>
      </c>
    </row>
    <row r="5">
      <c r="A5" s="4" t="inlineStr">
        <is>
          <t>Lease Liability Adjusted Its Right Of Use Assets</t>
        </is>
      </c>
      <c r="B5" s="5" t="n">
        <v>565</v>
      </c>
      <c r="C5" s="4" t="inlineStr">
        <is>
          <t xml:space="preserve"> </t>
        </is>
      </c>
    </row>
    <row r="6">
      <c r="A6" s="4" t="inlineStr">
        <is>
          <t>Operating lease rental expense</t>
        </is>
      </c>
      <c r="B6" s="7" t="n">
        <v>1842</v>
      </c>
      <c r="C6" s="5" t="n">
        <v>3654</v>
      </c>
    </row>
    <row r="7">
      <c r="A7" s="4" t="inlineStr">
        <is>
          <t>Weighted average discount rate, operating lease</t>
        </is>
      </c>
      <c r="B7" s="10" t="n">
        <v>0.06</v>
      </c>
      <c r="C7" s="4" t="inlineStr">
        <is>
          <t xml:space="preserve"> </t>
        </is>
      </c>
    </row>
    <row r="8">
      <c r="A8" s="4" t="inlineStr">
        <is>
          <t>Sublease income</t>
        </is>
      </c>
      <c r="B8" s="4" t="inlineStr">
        <is>
          <t xml:space="preserve"> </t>
        </is>
      </c>
      <c r="C8" s="7" t="n">
        <v>5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Maturities of Operating Lease Liabilities [Abstract]</t>
        </is>
      </c>
      <c r="B2" s="4" t="inlineStr">
        <is>
          <t xml:space="preserve"> </t>
        </is>
      </c>
      <c r="C2" s="4" t="inlineStr">
        <is>
          <t xml:space="preserve"> </t>
        </is>
      </c>
    </row>
    <row r="3">
      <c r="A3" s="4" t="inlineStr">
        <is>
          <t>2024</t>
        </is>
      </c>
      <c r="B3" s="7" t="n">
        <v>1584</v>
      </c>
      <c r="C3" s="4" t="inlineStr">
        <is>
          <t xml:space="preserve"> </t>
        </is>
      </c>
    </row>
    <row r="4">
      <c r="A4" s="4" t="inlineStr">
        <is>
          <t>2025</t>
        </is>
      </c>
      <c r="B4" s="5" t="n">
        <v>396</v>
      </c>
      <c r="C4" s="4" t="inlineStr">
        <is>
          <t xml:space="preserve"> </t>
        </is>
      </c>
    </row>
    <row r="5">
      <c r="A5" s="4" t="inlineStr">
        <is>
          <t>Total lease payments</t>
        </is>
      </c>
      <c r="B5" s="5" t="n">
        <v>1980</v>
      </c>
      <c r="C5" s="4" t="inlineStr">
        <is>
          <t xml:space="preserve"> </t>
        </is>
      </c>
    </row>
    <row r="6">
      <c r="A6" s="4" t="inlineStr">
        <is>
          <t>Less: Amount representing imputed interest</t>
        </is>
      </c>
      <c r="B6" s="5" t="n">
        <v>-68</v>
      </c>
      <c r="C6" s="4" t="inlineStr">
        <is>
          <t xml:space="preserve"> </t>
        </is>
      </c>
    </row>
    <row r="7">
      <c r="A7" s="4" t="inlineStr">
        <is>
          <t>Present value of lease liabilities</t>
        </is>
      </c>
      <c r="B7" s="5" t="n">
        <v>1912</v>
      </c>
      <c r="C7" s="4" t="inlineStr">
        <is>
          <t xml:space="preserve"> </t>
        </is>
      </c>
    </row>
    <row r="8">
      <c r="A8" s="4" t="inlineStr">
        <is>
          <t>Less: Current portion of lease liabilities</t>
        </is>
      </c>
      <c r="B8" s="5" t="n">
        <v>-1518</v>
      </c>
      <c r="C8" s="7" t="n">
        <v>-1645</v>
      </c>
    </row>
    <row r="9">
      <c r="A9" s="4" t="inlineStr">
        <is>
          <t>Operating lease liabilities, non-current</t>
        </is>
      </c>
      <c r="B9" s="7" t="n">
        <v>394</v>
      </c>
      <c r="C9" s="7" t="n">
        <v>2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842</v>
      </c>
      <c r="C4" s="7" t="n">
        <v>3974</v>
      </c>
    </row>
    <row r="5">
      <c r="A5" s="3" t="inlineStr">
        <is>
          <t>ROU assets obtained in exchange for lease liabilities:</t>
        </is>
      </c>
      <c r="B5" s="4" t="inlineStr">
        <is>
          <t xml:space="preserve"> </t>
        </is>
      </c>
      <c r="C5" s="4" t="inlineStr">
        <is>
          <t xml:space="preserve"> </t>
        </is>
      </c>
    </row>
    <row r="6">
      <c r="A6" s="4" t="inlineStr">
        <is>
          <t>ROU assets obtained in exchange for lease liabilities:</t>
        </is>
      </c>
      <c r="B6" s="7" t="n">
        <v>161</v>
      </c>
      <c r="C6" s="7" t="n">
        <v>5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Benefit from or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 of America</t>
        </is>
      </c>
      <c r="B4" s="7" t="n">
        <v>-21851</v>
      </c>
      <c r="C4" s="7" t="n">
        <v>-18455</v>
      </c>
    </row>
    <row r="5">
      <c r="A5" s="4" t="inlineStr">
        <is>
          <t>International</t>
        </is>
      </c>
      <c r="B5" s="5" t="n">
        <v>-216</v>
      </c>
      <c r="C5" s="5" t="n">
        <v>533</v>
      </c>
    </row>
    <row r="6">
      <c r="A6" s="4" t="inlineStr">
        <is>
          <t>Loss before provision for (benefit from) income taxes</t>
        </is>
      </c>
      <c r="B6" s="7" t="n">
        <v>-22067</v>
      </c>
      <c r="C6" s="7" t="n">
        <v>-179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rom or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e, Current income tax provision</t>
        </is>
      </c>
      <c r="B4" s="7" t="n">
        <v>10</v>
      </c>
      <c r="C4" s="7" t="n">
        <v>25</v>
      </c>
    </row>
    <row r="5">
      <c r="A5" s="4" t="inlineStr">
        <is>
          <t>Foreign, Current income tax provision</t>
        </is>
      </c>
      <c r="B5" s="5" t="n">
        <v>-90</v>
      </c>
      <c r="C5" s="5" t="n">
        <v>232</v>
      </c>
    </row>
    <row r="6">
      <c r="A6" s="4" t="inlineStr">
        <is>
          <t>Total, Current income tax provision</t>
        </is>
      </c>
      <c r="B6" s="5" t="n">
        <v>-80</v>
      </c>
      <c r="C6" s="5" t="n">
        <v>257</v>
      </c>
    </row>
    <row r="7">
      <c r="A7" s="4" t="inlineStr">
        <is>
          <t>Foreign, Deferred income tax benefit</t>
        </is>
      </c>
      <c r="B7" s="5" t="n">
        <v>-70</v>
      </c>
      <c r="C7" s="5" t="n">
        <v>48</v>
      </c>
    </row>
    <row r="8">
      <c r="A8" s="4" t="inlineStr">
        <is>
          <t>Total, Deferred income tax benefit</t>
        </is>
      </c>
      <c r="B8" s="5" t="n">
        <v>-70</v>
      </c>
      <c r="C8" s="5" t="n">
        <v>48</v>
      </c>
    </row>
    <row r="9">
      <c r="A9" s="4" t="inlineStr">
        <is>
          <t>Benefit from income taxes</t>
        </is>
      </c>
      <c r="B9" s="7" t="n">
        <v>-150</v>
      </c>
      <c r="C9" s="7" t="n">
        <v>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0" t="n">
        <v>0.21</v>
      </c>
      <c r="C3" s="10" t="n">
        <v>0.21</v>
      </c>
    </row>
    <row r="4">
      <c r="A4" s="4" t="inlineStr">
        <is>
          <t>Cumulative Change in Ownership, Percentage</t>
        </is>
      </c>
      <c r="B4" s="10" t="n">
        <v>0.5</v>
      </c>
      <c r="C4" s="4" t="inlineStr">
        <is>
          <t xml:space="preserve"> </t>
        </is>
      </c>
    </row>
    <row r="5">
      <c r="A5" s="4" t="inlineStr">
        <is>
          <t>Cumulative Change in Ownership, Period</t>
        </is>
      </c>
      <c r="B5" s="4" t="inlineStr">
        <is>
          <t>3 years</t>
        </is>
      </c>
      <c r="C5" s="4" t="inlineStr">
        <is>
          <t xml:space="preserve"> </t>
        </is>
      </c>
    </row>
    <row r="6">
      <c r="A6" s="4" t="inlineStr">
        <is>
          <t>State Enterprise Zone Credits, Total</t>
        </is>
      </c>
      <c r="B6" s="7" t="n">
        <v>1123</v>
      </c>
      <c r="C6" s="4" t="inlineStr">
        <is>
          <t xml:space="preserve"> </t>
        </is>
      </c>
    </row>
    <row r="7">
      <c r="A7" s="4" t="inlineStr">
        <is>
          <t>State Enterprise Zone Credits, Expiration Year</t>
        </is>
      </c>
      <c r="B7" s="4" t="inlineStr">
        <is>
          <t>2024</t>
        </is>
      </c>
      <c r="C7" s="4" t="inlineStr">
        <is>
          <t xml:space="preserve"> </t>
        </is>
      </c>
    </row>
    <row r="8">
      <c r="A8" s="4" t="inlineStr">
        <is>
          <t>State Enterprise Zone Credits Unutilized, Total</t>
        </is>
      </c>
      <c r="B8" s="7" t="n">
        <v>2872</v>
      </c>
      <c r="C8" s="4" t="inlineStr">
        <is>
          <t xml:space="preserve"> </t>
        </is>
      </c>
    </row>
    <row r="9">
      <c r="A9" s="4" t="inlineStr">
        <is>
          <t>State Enterprise Zone Credits Unutilized, Expiration Year</t>
        </is>
      </c>
      <c r="B9" s="4" t="inlineStr">
        <is>
          <t>2023</t>
        </is>
      </c>
      <c r="C9" s="4" t="inlineStr">
        <is>
          <t xml:space="preserve"> </t>
        </is>
      </c>
    </row>
    <row r="10">
      <c r="A10" s="4" t="inlineStr">
        <is>
          <t>Valuation Allowance, Deferred Tax Asset, Increase (Decrease), Amount</t>
        </is>
      </c>
      <c r="B10" s="7" t="n">
        <v>2131</v>
      </c>
      <c r="C10" s="7" t="n">
        <v>6009</v>
      </c>
    </row>
    <row r="11">
      <c r="A11" s="4" t="inlineStr">
        <is>
          <t>Unrecognized Tax Benefits that Would Impact Effective Tax Rate</t>
        </is>
      </c>
      <c r="B11" s="5" t="n">
        <v>368</v>
      </c>
      <c r="C11" s="4" t="inlineStr">
        <is>
          <t xml:space="preserve"> </t>
        </is>
      </c>
    </row>
    <row r="12">
      <c r="A12" s="4" t="inlineStr">
        <is>
          <t>Uncertain tax positions, interest or penalties</t>
        </is>
      </c>
      <c r="B12" s="5" t="n">
        <v>984</v>
      </c>
      <c r="C12" s="7" t="n">
        <v>985</v>
      </c>
    </row>
    <row r="13">
      <c r="A13" s="4" t="inlineStr">
        <is>
          <t>Federal Research and Development [Member]</t>
        </is>
      </c>
      <c r="B13" s="4" t="inlineStr">
        <is>
          <t xml:space="preserve"> </t>
        </is>
      </c>
      <c r="C13" s="4" t="inlineStr">
        <is>
          <t xml:space="preserve"> </t>
        </is>
      </c>
    </row>
    <row r="14">
      <c r="A14" s="4" t="inlineStr">
        <is>
          <t>Operating Loss Carryforwards, Total</t>
        </is>
      </c>
      <c r="B14" s="7" t="n">
        <v>163439</v>
      </c>
      <c r="C14" s="4" t="inlineStr">
        <is>
          <t xml:space="preserve"> </t>
        </is>
      </c>
    </row>
    <row r="15">
      <c r="A15" s="4" t="inlineStr">
        <is>
          <t>Operating Loss Carry Forwards, Expiration Year</t>
        </is>
      </c>
      <c r="B15" s="4" t="inlineStr">
        <is>
          <t>2027</t>
        </is>
      </c>
      <c r="C15" s="4" t="inlineStr">
        <is>
          <t xml:space="preserve"> </t>
        </is>
      </c>
    </row>
    <row r="16">
      <c r="A16" s="4" t="inlineStr">
        <is>
          <t>Tax Credit Carryforward, Amount</t>
        </is>
      </c>
      <c r="B16" s="7" t="n">
        <v>6123</v>
      </c>
      <c r="C16" s="4" t="inlineStr">
        <is>
          <t xml:space="preserve"> </t>
        </is>
      </c>
    </row>
    <row r="17">
      <c r="A17" s="4" t="inlineStr">
        <is>
          <t>Tax Credit Carryforward, Expiration Year</t>
        </is>
      </c>
      <c r="B17" s="4" t="inlineStr">
        <is>
          <t>2026</t>
        </is>
      </c>
      <c r="C17" s="4" t="inlineStr">
        <is>
          <t xml:space="preserve"> </t>
        </is>
      </c>
    </row>
    <row r="18">
      <c r="A18" s="4" t="inlineStr">
        <is>
          <t>State and Local Jurisdiction [Member]</t>
        </is>
      </c>
      <c r="B18" s="4" t="inlineStr">
        <is>
          <t xml:space="preserve"> </t>
        </is>
      </c>
      <c r="C18" s="4" t="inlineStr">
        <is>
          <t xml:space="preserve"> </t>
        </is>
      </c>
    </row>
    <row r="19">
      <c r="A19" s="4" t="inlineStr">
        <is>
          <t>Operating Loss Carryforwards, Total</t>
        </is>
      </c>
      <c r="B19" s="7" t="n">
        <v>144131</v>
      </c>
      <c r="C19" s="4" t="inlineStr">
        <is>
          <t xml:space="preserve"> </t>
        </is>
      </c>
    </row>
    <row r="20">
      <c r="A20" s="4" t="inlineStr">
        <is>
          <t>Operating Loss Carry Forwards, Expiration Year</t>
        </is>
      </c>
      <c r="B20" s="4" t="inlineStr">
        <is>
          <t>2025</t>
        </is>
      </c>
      <c r="C20" s="4" t="inlineStr">
        <is>
          <t xml:space="preserve"> </t>
        </is>
      </c>
    </row>
    <row r="21">
      <c r="A21" s="4" t="inlineStr">
        <is>
          <t>Tax Credit Carryforward, Amount</t>
        </is>
      </c>
      <c r="B21" s="7" t="n">
        <v>6451</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in Total Benefit from or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U.S. statutory rate</t>
        </is>
      </c>
      <c r="B4" s="7" t="n">
        <v>-4634</v>
      </c>
      <c r="C4" s="7" t="n">
        <v>-3763</v>
      </c>
    </row>
    <row r="5">
      <c r="A5" s="4" t="inlineStr">
        <is>
          <t>Change in valuation allowance</t>
        </is>
      </c>
      <c r="B5" s="5" t="n">
        <v>2131</v>
      </c>
      <c r="C5" s="5" t="n">
        <v>6009</v>
      </c>
    </row>
    <row r="6">
      <c r="A6" s="4" t="inlineStr">
        <is>
          <t>Stock-based compensation</t>
        </is>
      </c>
      <c r="B6" s="5" t="n">
        <v>461</v>
      </c>
      <c r="C6" s="5" t="n">
        <v>-6</v>
      </c>
    </row>
    <row r="7">
      <c r="A7" s="4" t="inlineStr">
        <is>
          <t>Uncertain tax positions</t>
        </is>
      </c>
      <c r="B7" s="5" t="n">
        <v>-31</v>
      </c>
      <c r="C7" s="5" t="n">
        <v>-32</v>
      </c>
    </row>
    <row r="8">
      <c r="A8" s="4" t="inlineStr">
        <is>
          <t>State income taxes, net of federal benefit</t>
        </is>
      </c>
      <c r="B8" s="5" t="n">
        <v>-637</v>
      </c>
      <c r="C8" s="5" t="n">
        <v>-1288</v>
      </c>
    </row>
    <row r="9">
      <c r="A9" s="4" t="inlineStr">
        <is>
          <t>Foreign income and withholding taxes</t>
        </is>
      </c>
      <c r="B9" s="5" t="n">
        <v>147</v>
      </c>
      <c r="C9" s="5" t="n">
        <v>8</v>
      </c>
    </row>
    <row r="10">
      <c r="A10" s="4" t="inlineStr">
        <is>
          <t>Other permanent differences</t>
        </is>
      </c>
      <c r="B10" s="5" t="n">
        <v>154</v>
      </c>
      <c r="C10" s="5" t="n">
        <v>81</v>
      </c>
    </row>
    <row r="11">
      <c r="A11" s="4" t="inlineStr">
        <is>
          <t>Expired other credits</t>
        </is>
      </c>
      <c r="B11" s="5" t="n">
        <v>2269</v>
      </c>
      <c r="C11" s="5" t="n">
        <v>0</v>
      </c>
    </row>
    <row r="12">
      <c r="A12" s="4" t="inlineStr">
        <is>
          <t>PPP loan forgiveness</t>
        </is>
      </c>
      <c r="B12" s="5" t="n">
        <v>0</v>
      </c>
      <c r="C12" s="5" t="n">
        <v>-667</v>
      </c>
    </row>
    <row r="13">
      <c r="A13" s="4" t="inlineStr">
        <is>
          <t>Provision to return adjustments</t>
        </is>
      </c>
      <c r="B13" s="5" t="n">
        <v>-10</v>
      </c>
      <c r="C13" s="5" t="n">
        <v>-37</v>
      </c>
    </row>
    <row r="14">
      <c r="A14" s="4" t="inlineStr">
        <is>
          <t>Provision for (benefit from) income taxes</t>
        </is>
      </c>
      <c r="B14" s="7" t="n">
        <v>-150</v>
      </c>
      <c r="C14" s="7" t="n">
        <v>3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Non-current deferred tax assets:</t>
        </is>
      </c>
      <c r="B2" s="4" t="inlineStr">
        <is>
          <t xml:space="preserve"> </t>
        </is>
      </c>
      <c r="C2" s="4" t="inlineStr">
        <is>
          <t xml:space="preserve"> </t>
        </is>
      </c>
    </row>
    <row r="3">
      <c r="A3" s="4" t="inlineStr">
        <is>
          <t>Net operating loss</t>
        </is>
      </c>
      <c r="B3" s="7" t="n">
        <v>41327</v>
      </c>
      <c r="C3" s="7" t="n">
        <v>37783</v>
      </c>
    </row>
    <row r="4">
      <c r="A4" s="4" t="inlineStr">
        <is>
          <t>Research and development credits</t>
        </is>
      </c>
      <c r="B4" s="5" t="n">
        <v>9820</v>
      </c>
      <c r="C4" s="5" t="n">
        <v>9820</v>
      </c>
    </row>
    <row r="5">
      <c r="A5" s="4" t="inlineStr">
        <is>
          <t>Other credits</t>
        </is>
      </c>
      <c r="B5" s="5" t="n">
        <v>1292</v>
      </c>
      <c r="C5" s="5" t="n">
        <v>4165</v>
      </c>
    </row>
    <row r="6">
      <c r="A6" s="4" t="inlineStr">
        <is>
          <t>Operating lease liabilities</t>
        </is>
      </c>
      <c r="B6" s="5" t="n">
        <v>516</v>
      </c>
      <c r="C6" s="5" t="n">
        <v>1037</v>
      </c>
    </row>
    <row r="7">
      <c r="A7" s="4" t="inlineStr">
        <is>
          <t>Stock-based compensation</t>
        </is>
      </c>
      <c r="B7" s="5" t="n">
        <v>983</v>
      </c>
      <c r="C7" s="5" t="n">
        <v>1164</v>
      </c>
    </row>
    <row r="8">
      <c r="A8" s="4" t="inlineStr">
        <is>
          <t>Property and equipment and intangible assets</t>
        </is>
      </c>
      <c r="B8" s="5" t="n">
        <v>956</v>
      </c>
      <c r="C8" s="5" t="n">
        <v>0</v>
      </c>
    </row>
    <row r="9">
      <c r="A9" s="4" t="inlineStr">
        <is>
          <t>Capitalized research and development</t>
        </is>
      </c>
      <c r="B9" s="5" t="n">
        <v>1709</v>
      </c>
      <c r="C9" s="5" t="n">
        <v>912</v>
      </c>
    </row>
    <row r="10">
      <c r="A10" s="4" t="inlineStr">
        <is>
          <t>Accruals and reserves</t>
        </is>
      </c>
      <c r="B10" s="5" t="n">
        <v>68</v>
      </c>
      <c r="C10" s="5" t="n">
        <v>133</v>
      </c>
    </row>
    <row r="11">
      <c r="A11" s="4" t="inlineStr">
        <is>
          <t>Gross non-current deferred tax assets</t>
        </is>
      </c>
      <c r="B11" s="5" t="n">
        <v>56671</v>
      </c>
      <c r="C11" s="5" t="n">
        <v>55014</v>
      </c>
    </row>
    <row r="12">
      <c r="A12" s="4" t="inlineStr">
        <is>
          <t>Right-of-use assets, operating leases</t>
        </is>
      </c>
      <c r="B12" s="5" t="n">
        <v>-516</v>
      </c>
      <c r="C12" s="5" t="n">
        <v>-1037</v>
      </c>
    </row>
    <row r="13">
      <c r="A13" s="4" t="inlineStr">
        <is>
          <t>Property and equipment and intangible assets</t>
        </is>
      </c>
      <c r="B13" s="5" t="n">
        <v>0</v>
      </c>
      <c r="C13" s="5" t="n">
        <v>-23</v>
      </c>
    </row>
    <row r="14">
      <c r="A14" s="4" t="inlineStr">
        <is>
          <t>Total non-current deferred tax liabilities</t>
        </is>
      </c>
      <c r="B14" s="5" t="n">
        <v>-516</v>
      </c>
      <c r="C14" s="5" t="n">
        <v>-1060</v>
      </c>
    </row>
    <row r="15">
      <c r="A15" s="4" t="inlineStr">
        <is>
          <t>Total deferred tax assets</t>
        </is>
      </c>
      <c r="B15" s="5" t="n">
        <v>56155</v>
      </c>
      <c r="C15" s="5" t="n">
        <v>53954</v>
      </c>
    </row>
    <row r="16">
      <c r="A16" s="4" t="inlineStr">
        <is>
          <t>Valuation allowance</t>
        </is>
      </c>
      <c r="B16" s="5" t="n">
        <v>-56055</v>
      </c>
      <c r="C16" s="5" t="n">
        <v>-53924</v>
      </c>
    </row>
    <row r="17">
      <c r="A17" s="4" t="inlineStr">
        <is>
          <t>Net deferred tax assets (liabilities)</t>
        </is>
      </c>
      <c r="B17" s="7" t="n">
        <v>100</v>
      </c>
      <c r="C17" s="7" t="n">
        <v>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t>
        </is>
      </c>
      <c r="B4" s="7" t="n">
        <v>8961</v>
      </c>
      <c r="C4" s="7" t="n">
        <v>9055</v>
      </c>
    </row>
    <row r="5">
      <c r="A5" s="4" t="inlineStr">
        <is>
          <t>Increase in balances related to tax positions taken during the prior period</t>
        </is>
      </c>
      <c r="B5" s="5" t="n">
        <v>30</v>
      </c>
      <c r="C5" s="4" t="inlineStr">
        <is>
          <t xml:space="preserve"> </t>
        </is>
      </c>
    </row>
    <row r="6">
      <c r="A6" s="4" t="inlineStr">
        <is>
          <t>Decrease in balances related to lapses in statutes of limitations</t>
        </is>
      </c>
      <c r="B6" s="5" t="n">
        <v>-31</v>
      </c>
      <c r="C6" s="5" t="n">
        <v>-94</v>
      </c>
    </row>
    <row r="7">
      <c r="A7" s="4" t="inlineStr">
        <is>
          <t>Balance</t>
        </is>
      </c>
      <c r="B7" s="7" t="n">
        <v>8960</v>
      </c>
      <c r="C7" s="7" t="n">
        <v>89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Parenthetical) - USD ($) $ in Thousands</t>
        </is>
      </c>
      <c r="B1" s="2" t="inlineStr">
        <is>
          <t>1 Months Ended</t>
        </is>
      </c>
      <c r="C1" s="2" t="inlineStr">
        <is>
          <t>12 Months Ended</t>
        </is>
      </c>
    </row>
    <row r="2">
      <c r="B2" s="2" t="inlineStr">
        <is>
          <t>Feb. 28, 2021</t>
        </is>
      </c>
      <c r="C2" s="2" t="inlineStr">
        <is>
          <t>Dec. 31, 2022</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ffering costs</t>
        </is>
      </c>
      <c r="B4" s="7" t="n">
        <v>157</v>
      </c>
      <c r="C4" s="7" t="n">
        <v>95</v>
      </c>
      <c r="D4" s="7" t="n">
        <v>463</v>
      </c>
      <c r="E4" s="7" t="n">
        <v>210</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vailable to Common Stockholders - Schedule of Calcul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vailable to common stockholders</t>
        </is>
      </c>
      <c r="B4" s="7" t="n">
        <v>-21917</v>
      </c>
      <c r="C4" s="7" t="n">
        <v>-18227</v>
      </c>
    </row>
    <row r="5">
      <c r="A5" s="3" t="inlineStr">
        <is>
          <t>Denominator:</t>
        </is>
      </c>
      <c r="B5" s="4" t="inlineStr">
        <is>
          <t xml:space="preserve"> </t>
        </is>
      </c>
      <c r="C5" s="4" t="inlineStr">
        <is>
          <t xml:space="preserve"> </t>
        </is>
      </c>
    </row>
    <row r="6">
      <c r="A6" s="4" t="inlineStr">
        <is>
          <t>Weighted average number of shares, basic</t>
        </is>
      </c>
      <c r="B6" s="5" t="n">
        <v>17656000</v>
      </c>
      <c r="C6" s="5" t="n">
        <v>15891000</v>
      </c>
    </row>
    <row r="7">
      <c r="A7" s="4" t="inlineStr">
        <is>
          <t>Weighted average number of shares, diluted</t>
        </is>
      </c>
      <c r="B7" s="5" t="n">
        <v>17656000</v>
      </c>
      <c r="C7" s="5" t="n">
        <v>15891000</v>
      </c>
    </row>
    <row r="8">
      <c r="A8" s="3" t="inlineStr">
        <is>
          <t>Net loss per share available to common stockholders:</t>
        </is>
      </c>
      <c r="B8" s="4" t="inlineStr">
        <is>
          <t xml:space="preserve"> </t>
        </is>
      </c>
      <c r="C8" s="4" t="inlineStr">
        <is>
          <t xml:space="preserve"> </t>
        </is>
      </c>
    </row>
    <row r="9">
      <c r="A9" s="4" t="inlineStr">
        <is>
          <t>Earnings Per Share, Basic</t>
        </is>
      </c>
      <c r="B9" s="9" t="n">
        <v>-1.24</v>
      </c>
      <c r="C9" s="9" t="n">
        <v>-1.15</v>
      </c>
    </row>
    <row r="10">
      <c r="A10" s="4" t="inlineStr">
        <is>
          <t>Earnings Per Share, Diluted</t>
        </is>
      </c>
      <c r="B10" s="9" t="n">
        <v>-1.24</v>
      </c>
      <c r="C10" s="9" t="n">
        <v>-1.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vailable to Common Stockholders - Schedule of Potential Shares of Common Shares Outstanding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2046</v>
      </c>
      <c r="C4" s="5" t="n">
        <v>215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321</v>
      </c>
      <c r="C7" s="5" t="n">
        <v>337</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1725</v>
      </c>
      <c r="C10" s="5" t="n">
        <v>18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ontributions by employer</t>
        </is>
      </c>
      <c r="B4" s="7" t="n">
        <v>65</v>
      </c>
      <c r="C4" s="7" t="n">
        <v>69</v>
      </c>
    </row>
    <row r="5">
      <c r="A5" s="4" t="inlineStr">
        <is>
          <t>United Kingdo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tributions by employer</t>
        </is>
      </c>
      <c r="B7" s="7" t="n">
        <v>242</v>
      </c>
      <c r="C7" s="7" t="n">
        <v>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 (Additional Information) (Details) - Paycheck Protection Program [Member] - USD ($) $ in Thousands</t>
        </is>
      </c>
      <c r="B1" s="2" t="inlineStr">
        <is>
          <t>1 Months Ended</t>
        </is>
      </c>
      <c r="C1" s="2" t="inlineStr">
        <is>
          <t>12 Months Ended</t>
        </is>
      </c>
    </row>
    <row r="2">
      <c r="B2" s="2" t="inlineStr">
        <is>
          <t>Feb. 28, 2022</t>
        </is>
      </c>
      <c r="C2" s="2" t="inlineStr">
        <is>
          <t>Dec. 31, 2023</t>
        </is>
      </c>
    </row>
    <row r="3">
      <c r="A3" s="3" t="inlineStr">
        <is>
          <t>Subsequent Event [Line Items]</t>
        </is>
      </c>
      <c r="B3" s="4" t="inlineStr">
        <is>
          <t xml:space="preserve"> </t>
        </is>
      </c>
      <c r="C3" s="4" t="inlineStr">
        <is>
          <t xml:space="preserve"> </t>
        </is>
      </c>
    </row>
    <row r="4">
      <c r="A4" s="4" t="inlineStr">
        <is>
          <t>Repayments of Debt</t>
        </is>
      </c>
      <c r="B4" s="7" t="n">
        <v>200</v>
      </c>
      <c r="C4" s="4" t="inlineStr">
        <is>
          <t xml:space="preserve"> </t>
        </is>
      </c>
    </row>
    <row r="5">
      <c r="A5" s="4" t="inlineStr">
        <is>
          <t>Harvest Small Business Finance, LL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oan Forgiveness</t>
        </is>
      </c>
      <c r="B7" s="4" t="inlineStr">
        <is>
          <t xml:space="preserve"> </t>
        </is>
      </c>
      <c r="C7" s="7" t="n">
        <v>3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21917</v>
      </c>
      <c r="C4" s="7" t="n">
        <v>-1822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v>
      </c>
      <c r="C6" s="5" t="n">
        <v>447</v>
      </c>
    </row>
    <row r="7">
      <c r="A7" s="4" t="inlineStr">
        <is>
          <t>Amortization of internally developed software</t>
        </is>
      </c>
      <c r="B7" s="5" t="n">
        <v>1701</v>
      </c>
      <c r="C7" s="5" t="n">
        <v>1810</v>
      </c>
    </row>
    <row r="8">
      <c r="A8" s="4" t="inlineStr">
        <is>
          <t>Amortization of right-of-use assets</t>
        </is>
      </c>
      <c r="B8" s="5" t="n">
        <v>1528</v>
      </c>
      <c r="C8" s="5" t="n">
        <v>2832</v>
      </c>
    </row>
    <row r="9">
      <c r="A9" s="4" t="inlineStr">
        <is>
          <t>Amortization of deferred costs to obtain and fulfill contracts</t>
        </is>
      </c>
      <c r="B9" s="5" t="n">
        <v>366</v>
      </c>
      <c r="C9" s="5" t="n">
        <v>352</v>
      </c>
    </row>
    <row r="10">
      <c r="A10" s="4" t="inlineStr">
        <is>
          <t>Forgiveness of Paycheck Protection Program loan</t>
        </is>
      </c>
      <c r="B10" s="5" t="n">
        <v>0</v>
      </c>
      <c r="C10" s="5" t="n">
        <v>-3117</v>
      </c>
    </row>
    <row r="11">
      <c r="A11" s="4" t="inlineStr">
        <is>
          <t>Impairment on long-lived assets</t>
        </is>
      </c>
      <c r="B11" s="5" t="n">
        <v>3276</v>
      </c>
      <c r="C11" s="4" t="inlineStr">
        <is>
          <t xml:space="preserve"> </t>
        </is>
      </c>
    </row>
    <row r="12">
      <c r="A12" s="4" t="inlineStr">
        <is>
          <t>Loss on disposals of property and equipment and right-of-use assets</t>
        </is>
      </c>
      <c r="B12" s="5" t="n">
        <v>3</v>
      </c>
      <c r="C12" s="5" t="n">
        <v>28</v>
      </c>
    </row>
    <row r="13">
      <c r="A13" s="4" t="inlineStr">
        <is>
          <t>Unrealized foreign currency (gains) losses</t>
        </is>
      </c>
      <c r="B13" s="5" t="n">
        <v>46</v>
      </c>
      <c r="C13" s="5" t="n">
        <v>80</v>
      </c>
    </row>
    <row r="14">
      <c r="A14" s="4" t="inlineStr">
        <is>
          <t>Stock-based compensation related to equity awards</t>
        </is>
      </c>
      <c r="B14" s="5" t="n">
        <v>3006</v>
      </c>
      <c r="C14" s="5" t="n">
        <v>3555</v>
      </c>
    </row>
    <row r="15">
      <c r="A15" s="4" t="inlineStr">
        <is>
          <t>Provision for bad debts</t>
        </is>
      </c>
      <c r="B15" s="5" t="n">
        <v>-414</v>
      </c>
      <c r="C15" s="5" t="n">
        <v>16</v>
      </c>
    </row>
    <row r="16">
      <c r="A16" s="4" t="inlineStr">
        <is>
          <t>Deferred income tax benefits</t>
        </is>
      </c>
      <c r="B16" s="5" t="n">
        <v>-70</v>
      </c>
      <c r="C16" s="5" t="n">
        <v>48</v>
      </c>
    </row>
    <row r="17">
      <c r="A17" s="3" t="inlineStr">
        <is>
          <t>Changes in operating assets and liabilities</t>
        </is>
      </c>
      <c r="B17" s="4" t="inlineStr">
        <is>
          <t xml:space="preserve"> </t>
        </is>
      </c>
      <c r="C17" s="4" t="inlineStr">
        <is>
          <t xml:space="preserve"> </t>
        </is>
      </c>
    </row>
    <row r="18">
      <c r="A18" s="4" t="inlineStr">
        <is>
          <t>Accounts receivable</t>
        </is>
      </c>
      <c r="B18" s="5" t="n">
        <v>1037</v>
      </c>
      <c r="C18" s="5" t="n">
        <v>73</v>
      </c>
    </row>
    <row r="19">
      <c r="A19" s="4" t="inlineStr">
        <is>
          <t>Prepaid expenses and other assets</t>
        </is>
      </c>
      <c r="B19" s="5" t="n">
        <v>183</v>
      </c>
      <c r="C19" s="5" t="n">
        <v>-102</v>
      </c>
    </row>
    <row r="20">
      <c r="A20" s="4" t="inlineStr">
        <is>
          <t>Accounts payable</t>
        </is>
      </c>
      <c r="B20" s="5" t="n">
        <v>-353</v>
      </c>
      <c r="C20" s="5" t="n">
        <v>31</v>
      </c>
    </row>
    <row r="21">
      <c r="A21" s="4" t="inlineStr">
        <is>
          <t>Accrued expenses and other liabilities</t>
        </is>
      </c>
      <c r="B21" s="5" t="n">
        <v>-1466</v>
      </c>
      <c r="C21" s="5" t="n">
        <v>-2786</v>
      </c>
    </row>
    <row r="22">
      <c r="A22" s="4" t="inlineStr">
        <is>
          <t>Operating lease liabilities</t>
        </is>
      </c>
      <c r="B22" s="5" t="n">
        <v>-1528</v>
      </c>
      <c r="C22" s="5" t="n">
        <v>-3177</v>
      </c>
    </row>
    <row r="23">
      <c r="A23" s="4" t="inlineStr">
        <is>
          <t>Net cash used in operating activities</t>
        </is>
      </c>
      <c r="B23" s="5" t="n">
        <v>-14583</v>
      </c>
      <c r="C23" s="5" t="n">
        <v>-18137</v>
      </c>
    </row>
    <row r="24">
      <c r="A24" s="3" t="inlineStr">
        <is>
          <t>Investing activities:</t>
        </is>
      </c>
      <c r="B24" s="4" t="inlineStr">
        <is>
          <t xml:space="preserve"> </t>
        </is>
      </c>
      <c r="C24" s="4" t="inlineStr">
        <is>
          <t xml:space="preserve"> </t>
        </is>
      </c>
    </row>
    <row r="25">
      <c r="A25" s="4" t="inlineStr">
        <is>
          <t>Purchases of property and equipment</t>
        </is>
      </c>
      <c r="B25" s="5" t="n">
        <v>0</v>
      </c>
      <c r="C25" s="5" t="n">
        <v>-24</v>
      </c>
    </row>
    <row r="26">
      <c r="A26" s="4" t="inlineStr">
        <is>
          <t>Capitalization of internally developed software</t>
        </is>
      </c>
      <c r="B26" s="5" t="n">
        <v>-1807</v>
      </c>
      <c r="C26" s="5" t="n">
        <v>-1740</v>
      </c>
    </row>
    <row r="27">
      <c r="A27" s="4" t="inlineStr">
        <is>
          <t>Net cash used in investing activities</t>
        </is>
      </c>
      <c r="B27" s="5" t="n">
        <v>-1807</v>
      </c>
      <c r="C27" s="5" t="n">
        <v>-1764</v>
      </c>
    </row>
    <row r="28">
      <c r="A28" s="3" t="inlineStr">
        <is>
          <t>Financing activities:</t>
        </is>
      </c>
      <c r="B28" s="4" t="inlineStr">
        <is>
          <t xml:space="preserve"> </t>
        </is>
      </c>
      <c r="C28" s="4" t="inlineStr">
        <is>
          <t xml:space="preserve"> </t>
        </is>
      </c>
    </row>
    <row r="29">
      <c r="A29" s="4" t="inlineStr">
        <is>
          <t>Proceeds from issuance of common shares through at-the-market offering, net of offering costs</t>
        </is>
      </c>
      <c r="B29" s="5" t="n">
        <v>0</v>
      </c>
      <c r="C29" s="5" t="n">
        <v>1333</v>
      </c>
    </row>
    <row r="30">
      <c r="A30" s="4" t="inlineStr">
        <is>
          <t>Repayment of Paycheck Protection Program loan</t>
        </is>
      </c>
      <c r="B30" s="5" t="n">
        <v>0</v>
      </c>
      <c r="C30" s="5" t="n">
        <v>-203</v>
      </c>
    </row>
    <row r="31">
      <c r="A31" s="4" t="inlineStr">
        <is>
          <t>Employee taxes paid for withheld shares upon equity award settlement</t>
        </is>
      </c>
      <c r="B31" s="5" t="n">
        <v>-206</v>
      </c>
      <c r="C31" s="5" t="n">
        <v>-424</v>
      </c>
    </row>
    <row r="32">
      <c r="A32" s="4" t="inlineStr">
        <is>
          <t>Proceeds from employee stock purchase plan, net</t>
        </is>
      </c>
      <c r="B32" s="5" t="n">
        <v>-3</v>
      </c>
      <c r="C32" s="5" t="n">
        <v>34</v>
      </c>
    </row>
    <row r="33">
      <c r="A33" s="4" t="inlineStr">
        <is>
          <t>Net cash provided by financing activities</t>
        </is>
      </c>
      <c r="B33" s="5" t="n">
        <v>-209</v>
      </c>
      <c r="C33" s="5" t="n">
        <v>740</v>
      </c>
    </row>
    <row r="34">
      <c r="A34" s="4" t="inlineStr">
        <is>
          <t>Effect of foreign exchange rate changes on cash and cash equivalents and restricted cash</t>
        </is>
      </c>
      <c r="B34" s="5" t="n">
        <v>5</v>
      </c>
      <c r="C34" s="5" t="n">
        <v>61</v>
      </c>
    </row>
    <row r="35">
      <c r="A35" s="4" t="inlineStr">
        <is>
          <t>Net (decrease) increase in cash and cash equivalents and restricted cash</t>
        </is>
      </c>
      <c r="B35" s="5" t="n">
        <v>-16594</v>
      </c>
      <c r="C35" s="5" t="n">
        <v>-19100</v>
      </c>
    </row>
    <row r="36">
      <c r="A36" s="3" t="inlineStr">
        <is>
          <t>Cash and cash equivalents and restricted cash:</t>
        </is>
      </c>
      <c r="B36" s="4" t="inlineStr">
        <is>
          <t xml:space="preserve"> </t>
        </is>
      </c>
      <c r="C36" s="4" t="inlineStr">
        <is>
          <t xml:space="preserve"> </t>
        </is>
      </c>
    </row>
    <row r="37">
      <c r="A37" s="4" t="inlineStr">
        <is>
          <t>Beginning of year</t>
        </is>
      </c>
      <c r="B37" s="5" t="n">
        <v>27957</v>
      </c>
      <c r="C37" s="5" t="n">
        <v>47057</v>
      </c>
    </row>
    <row r="38">
      <c r="A38" s="4" t="inlineStr">
        <is>
          <t>End of year</t>
        </is>
      </c>
      <c r="B38" s="5" t="n">
        <v>11363</v>
      </c>
      <c r="C38" s="5" t="n">
        <v>27957</v>
      </c>
    </row>
    <row r="39">
      <c r="A39" s="3" t="inlineStr">
        <is>
          <t>Supplemental disclosures of other cash flow information:</t>
        </is>
      </c>
      <c r="B39" s="4" t="inlineStr">
        <is>
          <t xml:space="preserve"> </t>
        </is>
      </c>
      <c r="C39" s="4" t="inlineStr">
        <is>
          <t xml:space="preserve"> </t>
        </is>
      </c>
    </row>
    <row r="40">
      <c r="A40" s="4" t="inlineStr">
        <is>
          <t>Cash paid for (received from) income taxes</t>
        </is>
      </c>
      <c r="B40" s="5" t="n">
        <v>85</v>
      </c>
      <c r="C40" s="5" t="n">
        <v>168</v>
      </c>
    </row>
    <row r="41">
      <c r="A41" s="4" t="inlineStr">
        <is>
          <t>Forgiveness of Paycheck Protection Program loan</t>
        </is>
      </c>
      <c r="B41" s="4" t="inlineStr">
        <is>
          <t xml:space="preserve"> </t>
        </is>
      </c>
      <c r="C41" s="5" t="n">
        <v>3117</v>
      </c>
    </row>
    <row r="42">
      <c r="A42" s="3" t="inlineStr">
        <is>
          <t>Supplemental disclosures of lease transactions:</t>
        </is>
      </c>
      <c r="B42" s="4" t="inlineStr">
        <is>
          <t xml:space="preserve"> </t>
        </is>
      </c>
      <c r="C42" s="4" t="inlineStr">
        <is>
          <t xml:space="preserve"> </t>
        </is>
      </c>
    </row>
    <row r="43">
      <c r="A43" s="4" t="inlineStr">
        <is>
          <t>Issuance of common stock under employee stock purchase plan</t>
        </is>
      </c>
      <c r="B43" s="7" t="n">
        <v>6</v>
      </c>
      <c r="C43" s="7"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1. Organization and Summary of Significant Accounting Policies Organization Marin Software Incorporated ("Marin", "Marin Software", or the “Company”) was incorporated in Delaware in March 2006. The Company provides enterprise marketing software for advertisers and agencies to integrate, align and amplify their digital advertising spend across the web and mobile devices. Offered as a unified software-as-a-service (“SaaS”) advertising management solution for search, social and eCommerce advertising, the Company’s platform helps digital marketers convert precise audiences, improve financial performance and make better decisions. References to “2023” and “2022” shall mean the years ended December 31, 2023 and 2022 , respectively. All amounts presented in these notes to the consolidated financial statements are in thousands, except wher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Principles of Consolidation The consolidated financial statements include the accounts of the Company and its wholly owned subsidiaries. All intercompany accounts and transactions have been eliminated upon consolidation. Reclassifications Certain prior fiscal year balances have been reclassified to conform to the current fiscal year presentation. 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and the accounting for income taxes. Liquidity and Going Concern The Company has incurred significant losses in each fiscal year since its incorporation in 2006, and management expects such losses to continue in the future. The Company incurred net losses of $ 21,917 and $ 18,227 in 2023 and 2022, respectively. As of December 31, 2023, the Company had an accumulated deficit of $ 344,251 . The Company had cash and cash equivalents of $ 11,363 as of December 31, 2023. Historically, the Company has relied primarily on the sale of its capital stock to fund operating activities. Management expects to incur additional losses and experience negative operating cash flows into the foreseeable future. In July 2023, the Company commenced a restructuring plan that included a global reduction-in-force and other cost saving actions to reduce its expenses (the "2023 Restructuring Plan"). The 2023 Restructuring Plan resulted in the reduction of the Company's global employees by approximately 64 full-time employees during the second half of 2023, reducing its total headcount by approximately 37% from 172 as of June 30, 2023 to 108 as of December 31, 2023. As of December 31, 2023, the 2023 Restructuring Plan has been substantially completed. The Company’s ability to achieve its business objectives, and to continue to meet its obligations, is dependent upon maintaining a certain level of liquidity, which is impacted by several factors, such as its ability to manage its cash flows, including the effectiveness of cost saving measures that the Company has implemented in the second half of 2023, its ability to maintain its strategic partnerships, its ability to increase new bookings, the extent of customer acceptance, retention and use of its MarinOne platform, and general macroeconomic conditions such as inflation or the extent and duration of any recession. Although the Company has pursued, and may continue to pursue, additional sources of liquidity, including additional equity and debt financing, there is no assurance that any additional financing will be available on acceptable terms, or at all. Failure to manage its cash flows, improve customer retention rates, or raise additional capital would have a material adverse effect on the Company’s ability to achieve its intended business objectives. Based on the funds the Company has available as of the date of the filing of this Form 10-K/A and its history of recurring losses and negative operating cash flows, there is substantial doubt raised about the Company’s ability to continue as a going concern. The Company’s ability to continue as a going concern is substantially dependent upon its ability to achieve its intended business objectives. If the Company is unable to achieve its intended business objectives, it is probable that the Company may be required to initiate further cost savings activities, extend payment terms with suppliers, liquidate assets where possible, or wind-up operations. These actions could materially impact the Company’s business, results of operations and future prospects. Therefore, there is substantial doubt about the Company’s ability to continue as a going concern for one year after the filing date of the accompanying consolidated financial statements. The accompanying consolidated financial statements have been prepared assuming the Company will continue to operate as a going concern and do not include any adjustments to reflect the possible future effects on the recoverability and classification of assets or the amounts and classifications of liabilities that may result from the Company’s uncertainty related to its ability to continue as a going concern. These adjustments could materially impact the Company’s accompanying consolidated financial statements. In August 2021, the Company filed a new shelf registration statement on Form S-3 with the SEC, which was declared effective by the SEC on August 19, 2021 and provides that the Company may offer its common stock, preferred stock, debt securities, warrants, subscription rights and units having an aggregate offering price of up to $ 100,000 . As part of this new 2021 registration statement, the Company entered into a third equity distribution agreement with JMP Securities and established a new $ 50,000 “at-the-market” securities offering facility pursuant to which it may be able to issue and sell shares of its common stock. During the year ended December 31, 2022, the Company sold 1.1 million shares of its common stock under this new equity distribution agreement and received proceeds of approximately $ 1.3 million, net of offering costs of $ 0.1 million, at a weighted average sales price of $ 1.33 per share.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market capitalization of the Company on the date the Company filed its Annual Report on Form 10-K for the year ended December 31, 2021. The Company is not aware of any s 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accompanying consolidated financial statements. Revenue Recognition The Company generates revenues principally from subscriptions either directly with advertisers or with advertising agencies to its platform for the management of search, social and eCommerce advertising. The Company also generates revenues from strategic agreements with certain leading publishers. Under these strategic agreements, the Company receives consideration based on a percentage of the search advertisin g spend that customers manage on its platform. Revenues are recognized when control of these services is transferred to the Company’s customers, in an amount that reflects the consideration the Company expects to be entitled to in exchange for those services. Refer to Note 2 for further discussion on the Company's revenues. 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property and equipment depreciation. Stock-Based Compensation Expense Stock-based compensation expense is measured at grant date based on the fair value of the award and is expensed on a straight-line basis over the requisite service period. Restricted stock units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ctual and projected stock option exercise behaviors and risk-free interest rate. For stock option and RSU awards with time-based vesting, the Company recognizes stock-based compensation expense over the requisite service period using the straight-line method, based on awards ultimately expected to vest. The Company recognizes forfeitures on stock options and RSU awards as they occur. Refer to Note 3 for further in formation. Impairment of Long-Lived Assets The Company evaluates long-lived assets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the long-lived asset, or asset group, is not recoverable and exceeds its fair value. The carrying value of the long-lived asset, or asset group, is not recoverable if it exceeds the sum of the undiscounted cash flows expected to result from the use and eventual disposition of the long-lived asset, or asset group. Refer to Note 7 for further in formation. Research and Development Research and development costs are expensed as incurred, except for certain internal software development costs, which may be capitalized as noted above. Research and development costs consist of personnel costs, including salaries, stock-based compensation expense, benefits and bonuses, as well as non-personnel costs such as professional fees payable to third-party development resources, amortization of intangible assets and allocated overhead costs. Advertising and Promotion Advertising and promotional costs are expensed as incurred and included in sales and marketing expense in the accompanying consolidated statements of comprehensive loss. Advertising and promotion expense totaled $ 909 and $ 653 for 2023 and 2022 , respectively, included in sales and marketing on the consolidated statements of comprehensive loss. Employee Benefit Plans The Company sponsors a 401(k) defined contribution plan (the "401(k) Plan") covering all employees in the United States and a statutorily required defined contribution pension plan (the "DCP Plan") covering all employees in the United Kingdom . The Company made contributions of $ 242 and $ 91 to the 401(K) Plan in 2023 and 2022 , respectively, and contributions of $ 65 and $ 69 to the DCP Plan in 2023 and 2022 , respectively. Sales Taxes Sales and other taxes collected from customers and remitted to governmental authorities are presented on a net basis and thus excluded from revenues. Foreign Currency For international subsidiaries whose functional currency is not the U.S. Dollar, the Company re-measures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net. Aggregate foreign currency gains (losses) included in determining net loss were $( 137 ) a nd $( 127 ) in 2023 and 2022 , respectively.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Compa ny recognizes interest and penalties related to uncertain tax positions as income tax expense, though such amounts were no t material in 2023 or 2022. The Company does not expect that changes in the liability for uncertain tax positions for the next twelve months will have a material impact on the Company’s consolidated financial position or results of operations. Segment Reporting The Company defines the term “chief operating decision maker” to be the Company's Chief Executive Officer. The Company's Chief Executive Officer reviews the financial information presented on a consolidated basis for purposes of allocating resources and evaluating of financial performance. Accordingly, the Company has determined that it operates as a single reporting and operating segment. Cash and Cash Equivalents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 10,548 and $ 26,645 as of December 31, 2023 and 2022, respectively. Allowance for Credit Losses The allowance for credit losses reflects the Company’s best estimate of probable losses inherent in the Company’s receivables portfolio determined by a forward-looking current expected credit loss model. The Company performs a regular review of its customers’ payment histories and associated credit risks and it generally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Company maintains an allowance for credit losses which reflects its best estimate of potentially uncollectible trade receivables and is based on both specific and general reserves. General reserves are maintained on a collective basis by considering factors such as historical experience, the age of the receivable balances, current economic conditions and a reasonable and supportable forecast of future economic conditions. The allowance for credit losses charges are included as a component of general and administrative expenses. The following are changes in the allowance for credit losses for the periods presented:
Years Ended December 31,
2023 2022
Balances at beginning of year $ 736 $ 786
Addition to (reduction in) expense 29 16
Write-offs and other deductions ( 264 ) ( 66 )
Balances at end of year $ 501 $ 736 Revenue Credits From time to time, the Company provides revenue credits to customers. These typically relate to customer disputes and billing adjustments and are recorded as a reduction of revenues, net. Reserves for these revenue credits are accounted for as variable consideration under authoritative revenue recognition guidance and are estimated based on historical credit activity. As of December 31, 2023 and 2022, the Company recorded an allowance for potential customer revenue credits in the amount of $ 12 an d $ 110 , respectively. 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and the Company’s credit risk profile, the carrying value of outstanding lease liabilities approximates fair value as well. The Company measures and reports certain financial assets at fair value on a recurring basis, including its investments in money market funds. The fair value hierarchy prioritizes the inputs into three broad levels, which ar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or substantially the full term of the financial instrument Level 3 - Inputs are unobservable inputs based on the Company's assumptions A financial instrument’s level within the fair value hierarchy is based on the lowest level of input that is significant to the fair value measurement. Account balances measured at fair value on a recurring basis include the following as of the dates presented:
December 31,
2023 2022
Level 1 Level 2 Level 3 Level 1 Level 2 Level 3
Cash equivalents:
Money market funds $ 10,548 $ — $ — $ 26,645 $ — $ — The Company’s cash equivalents balance as of December 31, 2023 and 2022 consisted of money market funds that are classified as Level 1 financial instruments as they have active markets. The fair value of the Company’s money market funds approximated amortized cost and, as such, there were no unrealized gains or losses on money market funds as of December 31, 2023 and 2022 . 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23 and 2022, accounts receivable from one long-term strategic agreement with Google, as described in Note 2, accounted for 46 % and 40 %, respectively, of the Company's total accounts receivable, net. Revenues, net from the same long-term strategic agreement accounted for 40 % and 36 % of total revenues, net for the years ended December 31, 2023 and 2022 , respectively. 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 Internally Developed Software Costs incurred in the development phase are capitalized and amortized over the product’s estimated useful life, which is three years . The Company expenses all costs incurred that relate to planning and post implementation phases of development. Development phase costs generally inc 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For 2023 and 2022, the Company capitalized $ 1,906 and $ 1,853 of costs related to internally developed software, respectively. Amortization of capitalized costs related to internally developed software was $ 1,701 and $ 1,810 for 2023 and 2022, respectively. As of December 31, 2023 and 2022, unamortized internally developed software costs, including construction in progress, totaled $ 3,276 and $ 3,071 , respectively. Amortization of internally developed software is reflected in cost of revenues. Costs associated with minor enhancements and maintenance are expensed as incurred. Leases The Company has operating leases for space at a data center and for office space worldwide. New contractual arrangements are evaluated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ight-of-use ("ROU") assets based on the future minimum lease payments over the lease term, which only includes options to renew the lease if it is reasonably certain that the Company will exercise that option. For leases with original terms of 12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Current and non-current operating lease liabilities are presented on the consolidated balance sheet, while current finance lease liabilities are included in accrued expenses and other current liabilities, and non-current finance lease liabilities are included in other long-term liabilities on the consolidated balance sheets. ROU assets are measured based on the associated lease liabilities, adjusted for any lease incentives such as tenant improvement allowances. ROU assets for operating leases are presented as non-current assets on the consolidated balance sheet, while ROU assets for finance leases are included within property and equipment, net. For operating leases, the Company recognizes the expense for lease payments on straight-line basis over the lease term. Refer to Note 8 for further discussion on the Company’s leases. Borrowings The Company accounted for its Paycheck Protection Program ("PPP") Loan as debt under the guidance in Accounting Standards Codification 470, Debt. As such, the outstanding amount was reflected as a note payable in the Company’s consolidated balance sheets, the proceeds were reflected under financing activities in the Company’s consolidated statement of cash flows and interest expense was accrued and recognized in the Company’s statement of operations. An aggregate principal amount of $ 3,117 of the Loan was forgiven in January 2022 and the Company repaid the remaining outstanding balance of approximately $ 200 in February 2022. The forgiveness of a $ 3,117 of the PPP Loan amount in January 2022 was reflected as a gain on debt extinguishment in the Company’s statement of operations and as an adjustment to cash from operating activities in the Statements of Cash Flows. The $200 repayment was reflected as a financing activity in the Statements of Cash Flows. Refer to Note 9 for fu rther information. Recently Adopted Accounting Pronouncements On January 1, 2023, the Company adopted Accounting Standards Update ("ASU") 2016-13, Financial Instruments – Credit Losses – Measurement of Credit Losses on Financial Instruments (Topic 326) , using the modified retrospective transition method. Upon adoption, the Company changed its impairment model to utilize a forward-looking current expected credit losses model in place of the incurred loss methodology for financial instruments measured at amortized cost, primarily the Company’s accounts receivable. The cumulative effect from adoption was immaterial to the Company’s consolidated financial statements. Recent Accounting Pronouncements Not Yet Effective In November 2023, the Financial Standards Accounting Board ("FASB") issued ASU 2023-07, Segment Reporting – Improvements to Reportable Segment Disclosures (Topic 280) ("ASU 2023-07"). ASU 2023-07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evaluating the impact of this guidance on its consolidated financial statements and related disclosures. In December 2023, the FASB issued ASU 2023-09, Income Taxes – Improvements to Income Tax Disclosures (Topic 740)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15:07Z</dcterms:created>
  <dcterms:modified xmlns:dcterms="http://purl.org/dc/terms/" xmlns:xsi="http://www.w3.org/2001/XMLSchema-instance" xsi:type="dcterms:W3CDTF">2024-03-06T22:15:07Z</dcterms:modified>
</cp:coreProperties>
</file>